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Acqui" sheetId="6" state="visible" r:id="rId6"/>
    <sheet xmlns:r="http://schemas.openxmlformats.org/officeDocument/2006/relationships" name="Basis of Presentation, Liquidit"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Accounts Receivables" sheetId="10" state="visible" r:id="rId10"/>
    <sheet xmlns:r="http://schemas.openxmlformats.org/officeDocument/2006/relationships" name="Other Receivables"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Advances to Suppliers" sheetId="14" state="visible" r:id="rId14"/>
    <sheet xmlns:r="http://schemas.openxmlformats.org/officeDocument/2006/relationships" name="Plant and Equipment" sheetId="15" state="visible" r:id="rId15"/>
    <sheet xmlns:r="http://schemas.openxmlformats.org/officeDocument/2006/relationships" name="Bank Loans" sheetId="16" state="visible" r:id="rId16"/>
    <sheet xmlns:r="http://schemas.openxmlformats.org/officeDocument/2006/relationships" name="Income Taxes" sheetId="17" state="visible" r:id="rId17"/>
    <sheet xmlns:r="http://schemas.openxmlformats.org/officeDocument/2006/relationships" name="Consolidated Segment Data" sheetId="18" state="visible" r:id="rId18"/>
    <sheet xmlns:r="http://schemas.openxmlformats.org/officeDocument/2006/relationships" name="Accrued Expenses and Other Paya" sheetId="19" state="visible" r:id="rId19"/>
    <sheet xmlns:r="http://schemas.openxmlformats.org/officeDocument/2006/relationships" name="Reserv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Acquisition (Tables)" sheetId="25" state="visible" r:id="rId25"/>
    <sheet xmlns:r="http://schemas.openxmlformats.org/officeDocument/2006/relationships" name="Accounts Receivables (Tables)" sheetId="26" state="visible" r:id="rId26"/>
    <sheet xmlns:r="http://schemas.openxmlformats.org/officeDocument/2006/relationships" name="Related Party Transactions (Tab" sheetId="27" state="visible" r:id="rId27"/>
    <sheet xmlns:r="http://schemas.openxmlformats.org/officeDocument/2006/relationships" name="Inventories (Tables)" sheetId="28" state="visible" r:id="rId28"/>
    <sheet xmlns:r="http://schemas.openxmlformats.org/officeDocument/2006/relationships" name="Plant and Equipment (Tables)" sheetId="29" state="visible" r:id="rId29"/>
    <sheet xmlns:r="http://schemas.openxmlformats.org/officeDocument/2006/relationships" name="Income Taxes (Tables)" sheetId="30" state="visible" r:id="rId30"/>
    <sheet xmlns:r="http://schemas.openxmlformats.org/officeDocument/2006/relationships" name="Consolidated Segment Data (Tabl" sheetId="31" state="visible" r:id="rId31"/>
    <sheet xmlns:r="http://schemas.openxmlformats.org/officeDocument/2006/relationships" name="Accrued Expenses and Other Pa_2" sheetId="32" state="visible" r:id="rId32"/>
    <sheet xmlns:r="http://schemas.openxmlformats.org/officeDocument/2006/relationships" name="Commitments and Contingencies (" sheetId="33" state="visible" r:id="rId33"/>
    <sheet xmlns:r="http://schemas.openxmlformats.org/officeDocument/2006/relationships" name="Organization and Business Acq_2" sheetId="34" state="visible" r:id="rId34"/>
    <sheet xmlns:r="http://schemas.openxmlformats.org/officeDocument/2006/relationships" name="Basis of Presentation, Liquid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Business Acquisition (Details N" sheetId="40" state="visible" r:id="rId40"/>
    <sheet xmlns:r="http://schemas.openxmlformats.org/officeDocument/2006/relationships" name="Business Acquisition - Schedule" sheetId="41" state="visible" r:id="rId41"/>
    <sheet xmlns:r="http://schemas.openxmlformats.org/officeDocument/2006/relationships" name="Accounts Receivables (Details N" sheetId="42" state="visible" r:id="rId42"/>
    <sheet xmlns:r="http://schemas.openxmlformats.org/officeDocument/2006/relationships" name="Accounts Receivables - Schedule" sheetId="43" state="visible" r:id="rId43"/>
    <sheet xmlns:r="http://schemas.openxmlformats.org/officeDocument/2006/relationships" name="Related Party Transactions - Sc" sheetId="44" state="visible" r:id="rId44"/>
    <sheet xmlns:r="http://schemas.openxmlformats.org/officeDocument/2006/relationships" name="Related Party Transactions - _2" sheetId="45" state="visible" r:id="rId45"/>
    <sheet xmlns:r="http://schemas.openxmlformats.org/officeDocument/2006/relationships" name="Inventories - Schedule of Inven" sheetId="46" state="visible" r:id="rId46"/>
    <sheet xmlns:r="http://schemas.openxmlformats.org/officeDocument/2006/relationships" name="Plant and Equipment (Details Na" sheetId="47" state="visible" r:id="rId47"/>
    <sheet xmlns:r="http://schemas.openxmlformats.org/officeDocument/2006/relationships" name="Plant and Equipment - Schedule " sheetId="48" state="visible" r:id="rId48"/>
    <sheet xmlns:r="http://schemas.openxmlformats.org/officeDocument/2006/relationships" name="Bank Loans (Details Narrative)" sheetId="49" state="visible" r:id="rId49"/>
    <sheet xmlns:r="http://schemas.openxmlformats.org/officeDocument/2006/relationships" name="Income Taxes (Details Narrative" sheetId="50" state="visible" r:id="rId50"/>
    <sheet xmlns:r="http://schemas.openxmlformats.org/officeDocument/2006/relationships" name="Income Taxes - Schedule of Reco" sheetId="51" state="visible" r:id="rId51"/>
    <sheet xmlns:r="http://schemas.openxmlformats.org/officeDocument/2006/relationships" name="Consolidated Segment Data (Deta" sheetId="52" state="visible" r:id="rId52"/>
    <sheet xmlns:r="http://schemas.openxmlformats.org/officeDocument/2006/relationships" name="Consolidated Segment Data - Sch" sheetId="53" state="visible" r:id="rId53"/>
    <sheet xmlns:r="http://schemas.openxmlformats.org/officeDocument/2006/relationships" name="Accrued Expenses and Other Pa_3" sheetId="54" state="visible" r:id="rId54"/>
    <sheet xmlns:r="http://schemas.openxmlformats.org/officeDocument/2006/relationships" name="Reserves (Details Narrative)"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s>
  <definedNames/>
  <calcPr calcId="124519" fullCalcOnLoad="1"/>
</workbook>
</file>

<file path=xl/sharedStrings.xml><?xml version="1.0" encoding="utf-8"?>
<sst xmlns="http://schemas.openxmlformats.org/spreadsheetml/2006/main" uniqueCount="444">
  <si>
    <t>Document and Entity Information - shares</t>
  </si>
  <si>
    <t>6 Months Ended</t>
  </si>
  <si>
    <t>Sep. 30, 2018</t>
  </si>
  <si>
    <t>Nov. 14, 2018</t>
  </si>
  <si>
    <t>Document And Entity Information</t>
  </si>
  <si>
    <t>Entity Registrant Name</t>
  </si>
  <si>
    <t>ADDENTAX GROUP CORP.</t>
  </si>
  <si>
    <t>Entity Central Index Key</t>
  </si>
  <si>
    <t>Document Type</t>
  </si>
  <si>
    <t>10-Q</t>
  </si>
  <si>
    <t>Document Period End Date</t>
  </si>
  <si>
    <t>Sep. 30,
		2018</t>
  </si>
  <si>
    <t>Amendment Flag</t>
  </si>
  <si>
    <t>false</t>
  </si>
  <si>
    <t>Current Fiscal Year End Date</t>
  </si>
  <si>
    <t>--03-31</t>
  </si>
  <si>
    <t>Entity Filer Category</t>
  </si>
  <si>
    <t>Non-accelerated Filer</t>
  </si>
  <si>
    <t>Entity Small Business Flag</t>
  </si>
  <si>
    <t>Entity Emerging Growth Company</t>
  </si>
  <si>
    <t>true</t>
  </si>
  <si>
    <t>Entity Ex Transition Period</t>
  </si>
  <si>
    <t>Entity Common Stock, Shares Outstanding</t>
  </si>
  <si>
    <t>Trading Symbol</t>
  </si>
  <si>
    <t>ATXG</t>
  </si>
  <si>
    <t>Document Fiscal Period Focus</t>
  </si>
  <si>
    <t>Q2</t>
  </si>
  <si>
    <t>Document Fiscal Year Focus</t>
  </si>
  <si>
    <t>Condensed Consolidated Balance Sheets - USD ($)</t>
  </si>
  <si>
    <t>Mar. 31, 2018</t>
  </si>
  <si>
    <t>CURRENT ASSETS</t>
  </si>
  <si>
    <t>Cash and cash equivalents</t>
  </si>
  <si>
    <t>Accounts receivables, net</t>
  </si>
  <si>
    <t>Inventories, net</t>
  </si>
  <si>
    <t>Other receivables</t>
  </si>
  <si>
    <t>Advances to suppliers</t>
  </si>
  <si>
    <t>Amounts due from related parties</t>
  </si>
  <si>
    <t xml:space="preserve"> </t>
  </si>
  <si>
    <t>Total current assets</t>
  </si>
  <si>
    <t>NON-CURRENT ASSETS</t>
  </si>
  <si>
    <t>Plant and equipment, net</t>
  </si>
  <si>
    <t>Goodwill</t>
  </si>
  <si>
    <t>Total non-current assets</t>
  </si>
  <si>
    <t>TOTAL ASSETS</t>
  </si>
  <si>
    <t>CURRENT LIABILITIES</t>
  </si>
  <si>
    <t>Accounts payable</t>
  </si>
  <si>
    <t>Amount due to related parties</t>
  </si>
  <si>
    <t>Advances from customers</t>
  </si>
  <si>
    <t>Accrued expenses and other payables</t>
  </si>
  <si>
    <t>Bank borrowings</t>
  </si>
  <si>
    <t>Income tax payable</t>
  </si>
  <si>
    <t>Total current liabilities</t>
  </si>
  <si>
    <t>TOTAL LIABILITIES</t>
  </si>
  <si>
    <t>COMMITMENTS AND CONTINGENCIES</t>
  </si>
  <si>
    <t>EQUITY (DEFICIT)</t>
  </si>
  <si>
    <t>Common stock ($0.001 par value, 506,920,000 shares issued and outstanding as of September 30, 2018 and March 31, 2018 )</t>
  </si>
  <si>
    <t>Additional paid-in capital</t>
  </si>
  <si>
    <t>Retained earnings (losses)</t>
  </si>
  <si>
    <t>Statutory reserve</t>
  </si>
  <si>
    <t>Accumulated other comprehensive income (loss)</t>
  </si>
  <si>
    <t>Total equity (deficit)</t>
  </si>
  <si>
    <t>TOTAL LIABILITIES AND EQUITY (DEFICIT)</t>
  </si>
  <si>
    <t>Condensed Consolidated Balance Sheets (Parenthetical) - $ / shares</t>
  </si>
  <si>
    <t>Statement of Financial Position [Abstract]</t>
  </si>
  <si>
    <t>Common stock, par value</t>
  </si>
  <si>
    <t>Common stock, shares issued</t>
  </si>
  <si>
    <t>Common stock, shares outstanding</t>
  </si>
  <si>
    <t>Condensed Consolidated Statements of Income (Loss) and Comprehensive Income (Loss) (Unaudited) - USD ($)</t>
  </si>
  <si>
    <t>3 Months Ended</t>
  </si>
  <si>
    <t>Sep. 30, 2017</t>
  </si>
  <si>
    <t>Income Statement [Abstract]</t>
  </si>
  <si>
    <t>REVENUES</t>
  </si>
  <si>
    <t>COST OF REVENUES</t>
  </si>
  <si>
    <t>GROSS PROFIT</t>
  </si>
  <si>
    <t>OPERATING EXPENSES</t>
  </si>
  <si>
    <t>Selling and marketing</t>
  </si>
  <si>
    <t>General and administrative</t>
  </si>
  <si>
    <t>Total operating expenses</t>
  </si>
  <si>
    <t>INCOME (LOSS) FROM OPERATIONS</t>
  </si>
  <si>
    <t>OTHER INCOME (EXPENSE), NET</t>
  </si>
  <si>
    <t>INCOME (LOSS) BEFORE INCOME TAX EXPENSE</t>
  </si>
  <si>
    <t>INCOME TAX EXPENSE</t>
  </si>
  <si>
    <t>NET INCOME (LOSS)</t>
  </si>
  <si>
    <t>Foreign currency translation loss</t>
  </si>
  <si>
    <t>TOTAL COMPREHENSIVE INCOME (LOSS)</t>
  </si>
  <si>
    <t>EARNINGS PER SHARE</t>
  </si>
  <si>
    <t>Basic and diluted</t>
  </si>
  <si>
    <t>Weighted average number of shares outstanding - Basic and diluted</t>
  </si>
  <si>
    <t>Condensed Consolidated Statements of Cash Flows (Unaudited) - USD ($)</t>
  </si>
  <si>
    <t>CASH FLOWS FROM OPERATING ACTIVITIES:</t>
  </si>
  <si>
    <t>Net (loss) income</t>
  </si>
  <si>
    <t>Adjustments to reconcile net income to net cash used in operating activities:</t>
  </si>
  <si>
    <t>Depreciation</t>
  </si>
  <si>
    <t>(Increase) decrease in:</t>
  </si>
  <si>
    <t>Accounts receivable</t>
  </si>
  <si>
    <t>Inventories</t>
  </si>
  <si>
    <t>Increase (decrease) in:</t>
  </si>
  <si>
    <t>Accounts payables</t>
  </si>
  <si>
    <t>Taxes payable</t>
  </si>
  <si>
    <t>Net cash used in operating activities</t>
  </si>
  <si>
    <t>CASH FLOWS FROM INVESTING ACTIVITIES:</t>
  </si>
  <si>
    <t>Purchase of plant and equipment</t>
  </si>
  <si>
    <t>Payment for acquisition of subsidiaries</t>
  </si>
  <si>
    <t>Net cash used in investing activities</t>
  </si>
  <si>
    <t>CASH FLOWS FROM FINANCING ACTIVITIES:</t>
  </si>
  <si>
    <t>Proceeds from related party borrowings</t>
  </si>
  <si>
    <t>Repayment of related party borrowings</t>
  </si>
  <si>
    <t>Proceeds from third party borrowings</t>
  </si>
  <si>
    <t>Repayment of third party borrowings</t>
  </si>
  <si>
    <t>Proceeds from bank borrowings</t>
  </si>
  <si>
    <t>Net cash provided by (used in) financing activities</t>
  </si>
  <si>
    <t>NET INCREASE IN CASH AND CASH EQUIVALENTS</t>
  </si>
  <si>
    <t>Effect of exchange rate changes on cash and cash equivalents</t>
  </si>
  <si>
    <t>Cash and cash equivalents, beginning of year</t>
  </si>
  <si>
    <t>CASH AND CASH EQUIVALENTS, END OF YEAR</t>
  </si>
  <si>
    <t>Organization and Business Acquisitions</t>
  </si>
  <si>
    <t>Organization, Consolidation and Presentation of Financial Statements [Abstract]</t>
  </si>
  <si>
    <t>1. ORGANIZATION AND BUSINESS ACQUISITIONS Addentax Group Corp. (“ATXG”)
was incorporated in Nevada on October 28, 2014, and before the transaction described below, ATXG was engaged in the field of producing
images on multiple surfaces using heat transfer technology. On
December 28, 2016, ATXG acquired 250,000,000 shares of the issued and outstanding stock of Yingxi Industrial Chain Group Co., Ltd.
(“Yingxi”). The 250,000,000 shares of Yingxi were acquired from the members of Yingxi in a share exchange transaction
in return for the issuance of 500,000,000 shares of common stock of ATXG. The 250,000,000 shares of Yingxi constitute 100% of its
issued and outstanding stock, and as a result of the transaction, Yingxi became a wholly-owned subsidiary of ATXG. Following the
consummation of the reverse acquisition effective on September 25, 2017, and giving effect to the securities exchanged in the offering,
the members of Yingxi beneficially owned approximately ninety-nine (99%) of the issued and outstanding common stock of ATXG. For
accounting purposes, the Company was treated as an acquiree and Yingxi as an acquirer, as a result, the business and financial
information contained in this report is that of the acquirer prior to the consummation date and that of the combined entity after
that date. Yingxi was incorporated in the Republic
of Seychelles on August 4, 2016. ATXG, together with Yingxi and its subsidiaries (the “Company”) operates primarily
in the People’s Republic of China (“PRC” or “China”) and is engaged in the business of garments manufacturing
and providing logistic services. On December 15, 2016, Yingxi entered
into an equity transfer agreement with the shareholder of Yingxi Industrial Chain Investment Co., Ltd (“Yingxi HK”)
under which Yingxi agreed to pay total consideration of RMB21,008,886 (approximately $3,048,936) in cash in exchange for a 100%
ownership interest in Yingxi HK. Yingxi HK was incorporated in Hong Kong in 2016. Yingxi HK is a holding company with no assets
other than a 100% equity interest in the following subsidiaries:
● Qianhai Yingxi Textile &amp; Garments Co., Ltd (“QYTG”), a wholly-owned subsidiary of Yingxi HK, was incorporated in the PRC in 2016.
● Shenzhen Qianhai Yingxi Industrial Chain Services Co., Ltd (“YX”), a wholly-owned subsidiary of QYTG, was incorporated in the PRC in 2016.
● Xin Kuai Jie Transport Co., Ltd (“XKJ”), a wholly-owned subsidiary of YX, was incorporated in the PRC in 2001. XKJ is engaged in the provision of logistic services.
● Shenzhen Hua Peng Fa Logistics Co., Ltd (“HPF”), a wholly-owned subsidiary of YX, was incorporated in the PRC in 2006. HPF is engaged in the provision of logistic services.
● Dongguan Heng Sheng Wei Garments Co., Ltd (“HSW”), a wholly-owned subsidiary of YX, was incorporated in the PRC in 2009. HSW is a garment manufacturer.
● Shantou Chenghai Dai Tou Garments Co., Ltd (“DT”), a wholly-owned subsidiary of YX, was incorporated in the PRC in 2009. DT is a garment manufacturer.</t>
  </si>
  <si>
    <t>Basis of Presentation, Liquidity</t>
  </si>
  <si>
    <t>2. BASIS OF PRESENTATION, LIQUIDITY The accompanying unaudited condensed
consolidated balance sheets, statements of operations and comprehensive loss, and statements of cash flows and the related notes
thereto, have been prepared in accordance with generally accepted accounting principles in the United States of America (“U.S.
GAAP”) for interim financial information and in conjunction with the rules and regulations of the Securities and Exchange
Commission. Accordingly, they do not include all of the disclosures required by U.S. GAAP for complete financial statements. The
financial statements reflect all adjustments, consisting only of normal, recurring adjustments, which are, in the opinion of management,
necessary for a fair presentation for the interim periods. The accompanying financial statements
should be read in conjunction with the financial statements and notes thereto included in our Annual Report on Form 10-K for the
year ended March 31, 2018. The results of operations for the
six-month period ended September 30, 2018 are not necessarily indicative of the results to be expected for the entire fiscal year
or any other period. The accompanying unaudited condensed
financial statements are presented on the basis that the Company is a going concern. The going concern assumption contemplates
the realization of assets and the satisfaction of liabilities in the normal course of business. The Company incurred net income
(loss) of $136,297, $138,793, $(24,609) and $19,957, during the three months and six months ended September 30, 2018 and 2017,
respectively. As of September 30, 2018 and March 31, 2018, the Company had a working capital deficit of $2,216,644 and $2,228,478 ,
respectively, and a total deficit on equity of $1,005,476 and $1,104,934, respectively.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EO. In the event that the Company requires additional
funding to finance the growth of the Company’s current and expected future operations as well as to achieve our strategic
objectives, the CEO has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t>
  </si>
  <si>
    <t>Summary of Significant Accounting Policies</t>
  </si>
  <si>
    <t>Accounting Policies [Abstract]</t>
  </si>
  <si>
    <t>3. SUMMARY OF SIGNIFICANT ACCOUNTING POLICIES
(a)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b)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c)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d)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t September 30, 2018, the Company
has no financial assets or liabilities subject to recurring fair value measurements. The Company’s financial instruments
include cash, accounts receivable, advances to suppliers, other receivables, accounts payable, other payables, taxes payables and
related party receivables or payables. Management estimates that the carrying amounts of financial instruments approximate their
fair values due to their short-term nature. The fair value of amounts with related parties is not practicable to estimate due to
the related party nature of the underlying transactions.
(e) Cash and Cash Equivalents The Company considers all highly
liquid investments purchased with original maturities of three months or less to be cash equivalents. The Company had no cash equivalents
at September 30, 2018 and March 31, 2018.
(f)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a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three and six months ended September 30, 2018 and 2017. The following customers had an accounts
receivable balance greater than 10% of total accounts receivable at September 30, 2018 and March 31, 2018.
September 30, 2018 March 31, 2018
Customer A 13 % 56 %
Customer B 10 % 21 %
Customer C nil % 12 %
Customer D 14 % 2 %
Customer E 11 % nil %
(g) Inventories Manufacturing segment inventories
consist of raw materials, work in progress and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No allowance for obsolete finished
goods was made for the three and six months ended September 30, 2018 and 2017, respectively. During the three and six months
ended September 30, 2018 and 2017, approximately 70%, 57%, 84% and 63% of total inventory purchases were from the Company’s
five largest suppliers, respectively. Management believes that should the Company lose any one of its major suppliers, other suppliers
are available that could provide similar products to the Company on comparable terms.
(h) Plant and Equipment Plant and
equipment are carried at cost less accumulated depreciation. Depreciation is provided over the assets’ estimated useful lives,
using the straight-line method. Estimated useful lives of the plant and equipment are as follows:
Production plant 5-10 years
Motor vehicles 10-15 years
Office equipment 5-10 years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
(i) Goodwill Goodwill represents the excess of
the purchase price over the net fair value of the identifiable tangible and intangible assets acquired and the fair value of liabilities
assumed in acquisitions. ASC350-30-50 “Goodwill and Other Intangible Assets”, requires the testing of goodwill and
indefinite-lived intangible assets for impairment at least annually. The Company tests goodwill for impairment in the fourth quarter
of each year.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 is recorded for the excess. The Company tested goodwill for
impairment as of March 31, 2018 and it was determined that the recoverable amount of one of the Company’s reporting units
was lower than the carrying amount of the goodwill recorded. Therefore it was concluded that the carrying amount of goodwill of
$454,659 was impaired.
(j) Accounting for the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mpairment
of long-lived assets as of September 30, 2018 and March 31, 2018.
(k) 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product and service revenue contracts with an original
expected length of one year or less, which is an optional exemption that is permitted under the adopted rules.
(l)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common
stock shares outstanding. Diluted earnings per share reflects the amount of net income available to each common stock share outstanding
during the period plus the number of additional shares that would have been outstanding if potentially dilutive securities had
been issued. The Company had no potentially dilutive common stock shares outstanding as of September 30, 2018 and March 31, 2018.
(m)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does not have
any material unrecognized tax benefits. The Company is governed by the Income
Tax Laws of the PRC. The PRC federal statutory tax rate is 25%. The Company files income tax returns with the relevant government
authorities in the PRC. The Company does not believe there will be any material changes in its unrecognized tax positions over
the next 12 month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three and six months ended September 30, 2018 and 2017. The Company’s effective tax rate differs from the PRC
federal statutory rate primarily due to non-deductible expenses, temporary differences and preferential tax treatment.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ac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The Company measured the current
and deferred taxes based on the provisions of the Tax legislation. After the Company’s measurement, no deferred tax benefit
nor expense relating to the U.S. Tax Reform was needed for the three and six months ended September 30, 2018.
(n) 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Credit Risk Credit risk mainly arises from accounts
receivables which represents 59% of total current assets. The carrying amount of the accounts receivables balance substantially
represents the Company’s maximum exposure to credit and counterparty risk in relation to financial assets. Account receivables
are typically unsecured and are derived from revenue earned from customers. Credit risk is mitigated by credit evaluations the
Company performs on its customers and ongoing monitoring on outstanding balances. The Company also closely reviews credit risk
and provisioning periodically. Interest Rate Risk In September 2018, we entered into
a credit agreement that provides for an approximately $218,000 (RMB1,500,000) credit facility. The pricing on the credit facility
is based on LIBOR, as defined by the credit agreement. As of September 30, 2018, the Company has not drawn on the credit facility.
The floating interest rate may affect the ability of repayment of existing debts and viability of securing future debt instruments
within the PRC.
(o) Recently issued and adopted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The amendments allow a reclassification from accumulated other comprehensive income to retained earnings for stranded tax effects
resulting from the Tax Cuts and Jobs Act. This standard has been adopted by the Company effective on September 1, 2018. The adoption
of this standard did not have a material impact on the Company’s consolidated financial position, results of operations or
cash flow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September 1, 2020. The Company is currently evaluating the impact the adoption
of this ASU will have on its consolidated financial statements. In January 2016, the FASB issued
ASU 2016-01, “ Financial Instruments-Overall (Subtopic 825-10): Recognition and Measurement of Financial Assets and Financial
Liabilities In February 2016, the FASB issued
ASU 2016-02, “Lease (Topic 842) The Company reviews new accounting
standards as issued. Management has not identified any other new standards that it believes will have a significant impact on
the Company’s consolidated financial statements.</t>
  </si>
  <si>
    <t>Business Acquisition</t>
  </si>
  <si>
    <t>Business Combinations [Abstract]</t>
  </si>
  <si>
    <t xml:space="preserve">4. BUSINESS ACQUISITION On December 10, 2016, the Company
entered into an equity transfer agreement relating to the acquisition of 100% of the equity of Yingxi Industrial Chain Investment
Co., Ltd (“Yingxi HK”) and subsidiaries. The acquisition was financed with proceeds from the Company’s borrowings
from a third party. The acquisition was closed on December 15, 2016. The results of operations of Yingxi HK are included in the
Company’s consolidated financial statements beginning on December 15, 2016. The following represents the purchase
price allocation at the dates of the acquisition:
Cash and cash equivalents $ 230,390
Other current assets 6,373,688
Plant and equipment 710,829
Goodwill 929,662
Current liabilities (5,174,094 )
Statutory reserves (21,539 )
Total purchase price $ 3,048,936 </t>
  </si>
  <si>
    <t>Accounts Receivables</t>
  </si>
  <si>
    <t>Receivables [Abstract]</t>
  </si>
  <si>
    <t>5. ACCOUNTS RECEIVABLES The receivables
and allowance balances at September 30, 2018 and March 31, 2018 are as follows:
September 30, 2018 March 31, 2018
Accounts receivable $ 1,913,720 $ 3,416,618
Less: allowance for doubtful accounts - -
Accounts receivable, net $ 1,913,720 $ 3,416,618 No allowance
for doubtful accounts was made for the three and six months ended September 30, 2018 and 2017.</t>
  </si>
  <si>
    <t>Other Receivables</t>
  </si>
  <si>
    <t>6. OTHER RECEIVABLES Other
receivables primarily represent rental deposit; refundable security deposits to customers for quality assurance on the provision
of logistic service; and unsecured and non-interest bearing short-term advances that the Company makes from time-to-time to employees
and third-party entities. These advances are unsecured and due on demand.</t>
  </si>
  <si>
    <t>Related Party Transactions</t>
  </si>
  <si>
    <t>Related Party Transactions [Abstract]</t>
  </si>
  <si>
    <t>7. RELATED PARTY TRANSACTIONS
Name of Related Parties Relationship with the Company
Zhida Hong President, CEO, CFO and a director of the Company
Zhongpeng Chen A legal representative of HPF
Bihua Yang A legal representative of XKJ
Dewu Huang A legal representative of DT
Qiuying Chen A spouse of legal representative of DT
Yingping Ding A legal representative of HSW
Jinlong Huang A spouse of legal representative of HSW
Shenzhen Qianhai Bitun Investment Fund Management Co., Ltd Huizhu Ma is a legal representative and principal shareholder
Shenzhen Bitun Textile Co., Ltd. Huizhu Ma is a legal representative and principal shareholder
Shenzhen Yingxi Investment &amp; Development Co., Ltd. Sister of Huizhu Ma is a legal representative
Shenzhen Bitun Yihao Fund Partnership (Limited Partnership) Shenzhen Qianhai Bitun Investment Fund Management Co., Ltd is a legal representative and principal shareholder
Bitun Apparel (Shenzhen) Co., Ltd Huijun Ma is a legal representative
Huizhu Ma A director and principal shareholder of the Company’s principal shareholder
Xijuan Huang A spouse of legal representative of HPF The Company leases Shenzhen XKJ
office rent-free from Bihua Yang. The Company
had the following related party balances as of September 30, 2018 and March 31, 218
Amounts due from related parties September 30, 2018 March 31, 2018
Shenzhen Bitun Textile Co., Ltd. - 39,883
Shenzhen Yingxi Investment &amp; Development Co., Ltd. - 162,543
$ - $ 202,426
Amounts due to related parties September 30, 2018 March 31, 2018
Zhida Hong $ 3,591,554 38,196
Zhongpeng Chen 165,380 739,317
Dewu Huang 7,085 248,031
Yinping Ding - 118,952
Jinlong Huang 351,956 338,115
Shenzhen Bitun Textile Co., Ltd. 14,542 -
Shenzhen Qianhai Bitun Investment Fund Management Co., Ltd. - 3,665,347
Shenzhen Bitun Yihao Fund Partnership (Limited Partnership) 115,612 159,356
Huizhu Ma 11,060 12,104
$ 4,257,190 $ 5,319,418 The balances
with related parties are unsecured, non-interest bearing and repayable on demand.</t>
  </si>
  <si>
    <t>Inventory Disclosure [Abstract]</t>
  </si>
  <si>
    <t xml:space="preserve">8. INVENTORIES Inventories consist of
the following as of September 30, 2018 and March 31, 2018:
September 30, 2018 March 31, 2018
Raw materials $ 77,525 $ 126,079
Work in progress 46,000 113,150
Total 123,525 239,229
Less: allowance for obsolete inventories - -
Inventories, net $ 123,525 $ 239,229 </t>
  </si>
  <si>
    <t>Advances to Suppliers</t>
  </si>
  <si>
    <t>Advances To Suppliers</t>
  </si>
  <si>
    <t>9. ADVANCES TO SUPPLIERS The Company has made advances to
third-party suppliers in advance of receiving inventory parts. These advances are generally made to expedite the delivery of required
inventory when needed and to help to ensure priority and preferential pricing on such inventory. The amounts advanced to suppliers
are fully refundable on demand . The Company reviews a supplier’s
credit history and background information before advancing a payment. If the financial condition of its suppliers were to deteriorate,
resulting in an impairment of their ability to deliver goods or provide services, the Company would recognize bad debt expense
in the period they are considered unlikely to be collected.</t>
  </si>
  <si>
    <t>Plant and Equipment</t>
  </si>
  <si>
    <t>Property, Plant and Equipment [Abstract]</t>
  </si>
  <si>
    <t>10. PLANT AND EQUIPMENT Plant and equipment consists
of the following as of September 30, 2018 and March 31, 2018:
September 30, 2018 March 31, 2018
Production plant $ 142,110 $ 155,529
Motor vehicles 974,172 944,539
Office equipment 11,413 12,491
1,127,695 1,112,559
Less: accumulated depreciation (481,530 ) (464,019 )
Plant and equipment, net $ 646,165 $ 648,540 Depreciation expense for the three
and six months ended September 30, 2018 and 2017 was $29,238, $60,043, $28,363 and $55,889, respectively.</t>
  </si>
  <si>
    <t>Bank Loans</t>
  </si>
  <si>
    <t>Debt Disclosure [Abstract]</t>
  </si>
  <si>
    <t>11. BANK LOANS In September 2018, HSW entered into
a bank loan agreement with Dongguan Agricultural Commercial Bank to borrow up to approximately $160,168 (RMB1,100,000) for
daily operations with an annual interest rate of 5.8% and a due date in September 2019. In September 2018, HSW entered
into a revolving line of credit agreement with Dongguan Agricultural Commercial Bank, which allows the company to borrow up to
approximately $218,000 (RMB1,500,000). The line of credit is guaranteed by Ding Yinping &amp; Huang Jinlong. As of September 30,
2018, approximately $218,000 was unused and available under this line of credit.</t>
  </si>
  <si>
    <t>Income Taxes</t>
  </si>
  <si>
    <t>Income Tax Disclosure [Abstract]</t>
  </si>
  <si>
    <t>12. INCOME TAXES
(a) Enterprise Income Tax (“EIT”) The
Company operates in the PRC and files tax returns in the PRC jurisdictions. Yingxi Industrial Chain Group Co.,
Ltd was incorporated in the Republic of Seychelles, and under the current laws of the British Virgin Islands, is not subject to
income taxes. Yingxi HK was incorporated in Hong
Kong and is subject to Hong Kong income tax at a tax rate of 16.5%. No provision for income taxes in Hong Kong has been made as
Yingxi HK had no taxable income for the three and six months ended September 30, 2018 and 2017. YX was incorporated in the PRC and
is subject to the PRC federal statutory tax rate of 25%. No provision for income taxes in the PRC has been made as YX had no taxable
income for the three and six months ended September 30, 2018 and 2017. The Company is governed by the Income
Tax Laws of the PRC. Yingxi’s operating companies, QYTG, HSW, HPF and DT were subject to an EIT rate of 25% in 2018. XKJ
enjoyed the preferential tax benefits and its EIT rate was 15% in 2018. The Company
is a U.S. entity and is subject to the United States federal income tax. No provision for income taxes in the United States has
been made as the Company had no United States taxable income for the three and six months ended September 30, 2018 and 2017. No deferred taxes were recognized
for the three and six months ended September 30, 2018 and 2017. The reconciliation of income taxes
computed at the PRC federal statutory tax rate applicable to the PRC, to income tax expenses are as follows:
Three months ended Six months ended
September 30, September 30,
2018 2017 2018 2017
PRC statutory tax rate 25 % 25 % 25 % 25 %
Computed expected expenses 35,044 36,072 (5,030 ) 6,923
Temporary differences (84,214 ) (25,124 (86,163 ) 6,268
Tax losses not recognized 53,050 (5,454 ) 95,682 (5,454 )
Income tax expense $ 3,880 $ 5,494 $ 4,489 $ 7,737
(b) Value Added Tax (“VAT”) In accordance with the relevant
taxation laws in the PRC, the normal VAT rate for domestic sales is 17%, which is levied on the invoiced value of sales and is
payable by the purchaser. The Company is required to remit the VAT it collects to the tax authority. A credit is available whereby
VAT paid on purchases can be used to offset the VAT due on sales. For services, the applicable VAT
rate is 11% under the relevant tax category for logistic company, except the branch of HPF enjoyed the preferential VAT rate of
3% in 2018. The Company is required to pay the full amount of VAT calculated at the applicable VAT rate of the invoiced value
of sales as required. A credit is available whereby VAT paid on gasoline and toll charges can be used to offset the VAT due on
service income.</t>
  </si>
  <si>
    <t>Consolidated Segment Data</t>
  </si>
  <si>
    <t>Segment Reporting [Abstract]</t>
  </si>
  <si>
    <t>13. CONSOLIDATED SEGMENT DATA Segment information is consistent
with how management reviews the businesses, makes investing and resource allocation decisions and assesses operating performance.
The segment data presented reflects this segment structure. The Company reports financial and operating information in the following
two segments:
(a) Manufacturing of garments (the “Manufacturing segment”); and
(b) Providing logistic services (the “Service segment”). The Company also provides general
corporate services to its segments and these costs are reported as “Corporate and others”. Selected information in the segment
structure is presented in the following tables: Revenues by segment for the three
and six months ended September 30, 2018 and 2017 are as follows:
Three months ended Six months ended
September 30, September 30,
Revenues 2018 2017 2018 2017
Manufacturing segment 887,165 1,755,090 2,029,655 3,061,977
Service segment 1,947,646 2,219,707 3,536,949 4,552,228
$ 2,834,812 $ 3,974,797 $ 5,566,605 $ 7,614,205 Income from operations by segment
for the three and six months ended September 30, 2018 and 2017 are as follows:
Three months ended Six months ended
September 30, September 30,
Operating income (loss) 2018 2017 2018 2017
Manufacturing segment $ 8,270 $ 41,172 $ 21,126 $ 7,875
Service segment 351,334 161,213 292,791 128,704
Corporate and other (222,713 ) (58,131 ) (351,027 ) (107,302
Income (loss) from operations $ 136,891 $ 144,254 $ (37,110 ) $ 29,277
Manufacturing segment 2,365 - 13,353 (1,595 )
Service segment 533 - 654 (21 )
Corporate and other 388 33 2,983 33
Income (loss) before income tax $ 140,177 144,287 (20,120 ) 27,694
Income tax expense (3,880 ) (5,494 ) (4,489 ) (7,737 )
Net income (loss) $ 136,297 $ 138,793 $ (24,609 ) $ 19,957 Depreciation and amortization by
segment for the three and six months ended September 30, 2018 and 2017 are as follows:
Three months ended Six months ended
September 30, September 30,
Depreciation 2018 2017 2018 2017
Manufacturing segment 6,504 7,930 14,750 15,624
Service segment 22,734 20,433 45,293 40,265
$ 29,238 $ 28,363 $ 60,043 $ 55,889 Total assets by segment at September
30, 2018 and March 31, 2018 are as follows:
Total assets September 30, 2018 March 31, 2018
Manufacturing segment $ 1,814,897 $ 3,775,765
Service segment 2,419,382 3,391,945
Corporate and other 130,499 350,400
$ 4,364,778 $ 7,518,111 Goodwill by segment at September
30, 2018 and March 31, 2018 is as follows:
Goodwill September 30, 2018 March 31, 2018
Manufacturing segment $ 475,003 $ 475,003
Service segment - -
$ 475,003 $ 475,003 The recoverable amounts of reporting
units are determined based on discounted cash flow calculations. The calculations use budget for the first year and cash flow
projections based on financial forecasts prepared by management covering the remaining 4-year operating period. The key assumptions
include revenue, cost of sales and operating expenses which were determined by management based on the past performance and its
expectations on market development. Based on the impairment test of goodwill, the recoverable amount was lower than the carrying
amount of the goodwill recorded and it was concluded that carrying amount of goodwill of $454,659 was impaired as of March 31,
2018.</t>
  </si>
  <si>
    <t>Accrued Expenses and Other Payables</t>
  </si>
  <si>
    <t>Payables and Accruals [Abstract]</t>
  </si>
  <si>
    <t>14. ACCRUED EXPENSES AND OTHER PAYABLES Accrued expenses and other
payables consist of the following as of September 30, 2018 and March 31, 2018:
September 30, 2018 March 31, 2018
Loan from third parties (i) $ - $ 56,739
Employee advances 558 1,073
Accrued wages and welfare 91,005 66,972
Other payables 76,293 61,071
$ 167,856 $ 185,855
(i) Loan from third parties represent unsecured and non-interest bearing short-term advances that the Company makes from time-to-time from third-party entities. These advances are unsecured and due on demand.</t>
  </si>
  <si>
    <t>Reserves</t>
  </si>
  <si>
    <t>15. RESERVES
(a) Statutory reserve In accordance
with the relevant laws and regulations of the PRC, the subsidiary of the Company established in the PRC is required to transfer
10% of its profit after taxation prepared in accordance with the accounting regulations of the PRC to the statutory reserve until
the reserve balance reaches 50% of the subsidiary’s paid-up capital. Such reserve may be used to offset accumulated losses
or increase the registered capital of the subsidiary, subject to the approval from the PRC authorities, and are not available for
dividend distribution to the shareholders. At September 30, 2018 and March 31, 2018, the paid-up statutory reserve was RMB148,418
or $21,539.
(b) Currency translation reserve The currency
translation reserve represents translation differences arising from translation of foreign currency financial statements into
the Company’s functional currency.</t>
  </si>
  <si>
    <t>Commitments and Contingencies</t>
  </si>
  <si>
    <t>Commitments and Contingencies Disclosure [Abstract]</t>
  </si>
  <si>
    <t xml:space="preserve">16. COMMITMENTS AND CONTINGENCIES Leases The Company leased offices in various
cities in the PRC and leases its headquarters in Shenzhen, the PRC, under operating leases expiring on various dates through the
Company’s year end of 2021. Rent expense for the three and six months ended September 30, 2018 and 2017 was approximately
$26,497, $54,507, $25,409 and $44,336, respectively. Future minimum lease payments for
leases with initial or remaining non-cancelable lease terms in excess of one year are as follows:
2019 $ 150,834
2020 275,001
2021 136,288
562,123 </t>
  </si>
  <si>
    <t>Subsequent Events</t>
  </si>
  <si>
    <t>Subsequent Events [Abstract]</t>
  </si>
  <si>
    <t>17. SUBSEQUENT EVENTS In accordance with ASC 855, the
Company evaluated all of its activity through the issue date of the financial statements and concluded that no other subsequent
events have occurred that would require recognition or disclosure in the financial statements.</t>
  </si>
  <si>
    <t>Summary of Significant Accounting Policies (Policies)</t>
  </si>
  <si>
    <t>Economic and Political Risks</t>
  </si>
  <si>
    <t>(a)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Foreign Currency Translation</t>
  </si>
  <si>
    <t>(b)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t>
  </si>
  <si>
    <t>Use of Estimates</t>
  </si>
  <si>
    <t>(c)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Fair Value Measurement</t>
  </si>
  <si>
    <t>(d)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t September 30, 2018, the Company
has no financial assets or liabilities subject to recurring fair value measurements. The Company’s financial instruments
include cash, accounts receivable, advances to suppliers, other receivables, accounts payable, other payables, taxes payables
and related party receivables or payables. Management estimates that the carrying amounts of financial instruments approximate
their fair values due to their short-term nature. The fair value of amounts with related parties is not practicable to estimate
due to the related party nature of the underlying transactions.</t>
  </si>
  <si>
    <t>Cash and Cash Equivalents</t>
  </si>
  <si>
    <t>(e) Cash and Cash Equivalents The Company considers all highly
liquid investments purchased with original maturities of three months or less to be cash equivalents. The Company had no cash
equivalents at September 30, 2018 and March 31, 2018.</t>
  </si>
  <si>
    <t>Accounts Receivable</t>
  </si>
  <si>
    <t>(f)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a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three and six months ended September 30, 2018 and 2017. The following customers had an accounts
receivable balance greater than 10% of total accounts receivable at September 30, 2018 and March 31, 2018.
September 30, 2018 March 31, 2018
Customer A 13 % 56 %
Customer B 10 % 21 %
Customer C nil % 12 %
Customer D 14 % 2 %
Customer E 11 % nil %</t>
  </si>
  <si>
    <t>(g) Inventories Manufacturing segment inventories
consist of raw materials, work in progress and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No allowance for obsolete finished
goods was made for the three and six months ended September 30, 2018 and 2017, respectively. During the three and six months
ended September 30, 2018 and 2017, approximately 70%, 57%, 84% and 63% of total inventory purchases were from the Company’s
five largest suppliers, respectively. Management believes that should the Company lose any one of its major suppliers, other suppliers
are available that could provide similar products to the Company on comparable terms.</t>
  </si>
  <si>
    <t>(h) Plant and Equipment Plant and
equipment are carried at cost less accumulated depreciation. Depreciation is provided over the assets’ estimated useful lives,
using the straight-line method. Estimated useful lives of the plant and equipment are as follows:
Production plant 5-10 years
Motor vehicles 10-15 years
Office equipment 5-10 years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t>
  </si>
  <si>
    <t>(i) Goodwill Goodwill represents the excess of
the purchase price over the net fair value of the identifiable tangible and intangible assets acquired and the fair value of liabilities
assumed in acquisitions. ASC350-30-50 “Goodwill and Other Intangible Assets”, requires the testing of goodwill and
indefinite-lived intangible assets for impairment at least annually. The Company tests goodwill for impairment in the fourth quarter
of each year.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 is recorded for the excess. The Company tested goodwill for
impairment as of March 31, 2018 and it was determined that the recoverable amount of one of the Company’s reporting units
was lower than the carrying amount of the goodwill recorded. Therefore it was concluded that the carrying amount of goodwill of
$454,659 was impaired.</t>
  </si>
  <si>
    <t>Accounting for the Impairment of Long-lived Assets</t>
  </si>
  <si>
    <t>(j) Accounting for the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mpairment
of long-lived assets as of September 30, 2018 and March 31, 2018.</t>
  </si>
  <si>
    <t>Revenue Recognition</t>
  </si>
  <si>
    <t>(k) 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product and service revenue contracts with
an original expected length of one year or less, which is an optional exemption that is permitted under the adopted rules.</t>
  </si>
  <si>
    <t>Earnings Per Share</t>
  </si>
  <si>
    <t>(l)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common
stock shares outstanding. Diluted earnings per share reflects the amount of net income available to each common stock share outstanding
during the period plus the number of additional shares that would have been outstanding if potentially dilutive securities had
been issued. The Company had no potentially dilutive common stock shares outstanding as of September 30, 2018 and March 31, 2018.</t>
  </si>
  <si>
    <t>(m)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does not have
any material unrecognized tax benefits. The Company is governed by the Income
Tax Laws of the PRC. The PRC federal statutory tax rate is 25%. The Company files income tax returns with the relevant government
authorities in the PRC. The Company does not believe there will be any material changes in its unrecognized tax positions over
the next 12 month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three and six months ended September 30, 2018 and 2017. The Company’s effective tax rate differs from the PRC
federal statutory rate primarily due to non-deductible expenses, temporary differences and preferential tax treatment.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ac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The Company measured the current
and deferred taxes based on the provisions of the Tax legislation. After the Company’s measurement, no deferred tax benefit
nor expense relating to the U.S. Tax Reform was needed for the three and six months ended September 30, 2018.</t>
  </si>
  <si>
    <t>Related Party Balances and Transactions</t>
  </si>
  <si>
    <t>(n) 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Credit Risk Credit risk mainly arises from accounts
receivables which represents 59% of total current assets. The carrying amount of the accounts receivables balance substantially
represents the Company’s maximum exposure to credit and counterparty risk in relation to financial assets. Account receivables
are typically unsecured and are derived from revenue earned from customers. Credit risk is mitigated by credit evaluations the
Company performs on its customers and ongoing monitoring on outstanding balances. The Company also closely reviews credit risk
and provisioning periodically. Interest Rate Risk In September 2018, we entered into
a credit agreement that provides for an approximately $218,000 (RMB1,500,000) credit facility. The pricing on the credit facility
is based on LIBOR, as defined by the credit agreement. As of September 30, 2018, the Company has not drawn on the credit facility.
The floating interest rate may affect the ability of repayment of existing debts and viability of securing future debt instruments
within the PRC.</t>
  </si>
  <si>
    <t>Recently Issued and Adopted Accounting Pronouncements</t>
  </si>
  <si>
    <t>(o) Recently issued and adopted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The amendments allow a reclassification from accumulated other comprehensive income to retained earnings for stranded tax effects
resulting from the Tax Cuts and Jobs Act. This standard has been adopted by the Company effective on September 1, 2018. The adoption
of this standard did not have a material impact on the Company’s consolidated financial position, results of operations or
cash flow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September 1, 2020. The Company is currently evaluating the impact the adoption
of this ASU will have on its consolidated financial statements. In January 2016, the FASB issued
ASU 2016-01, “ Financial Instruments-Overall (Subtopic 825-10): Recognition and Measurement of Financial Assets and Financial
Liabilities In February 2016, the FASB issued
ASU 2016-02, “Lease (Topic 842) The Company reviews new accounting
standards as issued. Management has not identified any other new standards that it believes will have a significant impact on
the Company’s consolidated financial statements.</t>
  </si>
  <si>
    <t>Summary of Significant Accounting Policies (Tables)</t>
  </si>
  <si>
    <t>Schedule of Concentration of Risk by Customers</t>
  </si>
  <si>
    <t>The following customers had an accounts
receivable balance greater than 10% of total accounts receivable at September 30, 2018 and March 31, 2018.
September 30, 2018 March 31, 2018
Customer A 13 % 56 %
Customer B 10 % 21 %
Customer C nil % 12 %
Customer D 14 % 2 %
Customer E 11 % nil %</t>
  </si>
  <si>
    <t>Schedule of Plant and Equipment Useful Lives</t>
  </si>
  <si>
    <t>Depreciation
is provided over the assets’ estimated useful lives, using the straight-line method. Estimated useful lives of the plant
and equipment are as follows:
Production plant 5-10 years
Motor vehicles 10-15 years
Office equipment 5-10 years</t>
  </si>
  <si>
    <t>Business Acquisition (Tables)</t>
  </si>
  <si>
    <t>Schedule of Purchase Price Allocation for Acquisition</t>
  </si>
  <si>
    <t xml:space="preserve">The following represents the purchase
price allocation at the dates of the acquisition:
Cash and cash equivalents $ 230,390
Other current assets 6,373,688
Plant and equipment 710,829
Goodwill 929,662
Current liabilities (5,174,094 )
Statutory reserves (21,539 )
Total purchase price $ 3,048,936 </t>
  </si>
  <si>
    <t>Accounts Receivables (Tables)</t>
  </si>
  <si>
    <t>Schedule of Accounts Receivables and Allowance Balances</t>
  </si>
  <si>
    <t xml:space="preserve">The receivables
and allowance balances at September 30, 2018 and March 31, 2018 are as follows:
September 30, 2018 March 31, 2018
Accounts receivable $ 1,913,720 $ 3,416,618
Less: allowance for doubtful accounts - -
Accounts receivable, net $ 1,913,720 $ 3,416,618 </t>
  </si>
  <si>
    <t>Related Party Transactions (Tables)</t>
  </si>
  <si>
    <t>Schedule of Related Parties</t>
  </si>
  <si>
    <t>Name of Related Parties Relationship with the Company
Zhida Hong President, CEO, CFO and a director of the Company
Zhongpeng Chen A legal representative of HPF
Bihua Yang A legal representative of XKJ
Dewu Huang A legal representative of DT
Qiuying Chen A spouse of legal representative of DT
Yingping Ding A legal representative of HSW
Jinlong Huang A spouse of legal representative of HSW
Shenzhen Qianhai Bitun Investment Fund Management Co., Ltd Huizhu Ma is a legal representative and principal shareholder
Shenzhen Bitun Textile Co., Ltd. Huizhu Ma is a legal representative and principal shareholder
Shenzhen Yingxi Investment &amp; Development Co., Ltd. Sister of Huizhu Ma is a legal representative
Shenzhen Bitun Yihao Fund Partnership (Limited Partnership) Shenzhen Qianhai Bitun Investment Fund Management Co., Ltd is a legal representative and principal shareholder
Bitun Apparel (Shenzhen) Co., Ltd Huijun Ma is a legal representative
Huizhu Ma A director and principal shareholder of the Company’s principal shareholder
Xijuan Huang A spouse of legal representative of HPF</t>
  </si>
  <si>
    <t>Schedule of Related Parties Transactions</t>
  </si>
  <si>
    <t xml:space="preserve">The Company
had the following related party balances as of September 30, 2018 and March 31, 218
Amounts due from related parties September 30, 2018 March 31, 2018
Shenzhen Bitun Textile Co., Ltd. - 39,883
Shenzhen Yingxi Investment &amp; Development Co., Ltd. - 162,543
$ - $ 202,426
Amounts due to related parties September 30, 2018 March 31, 2018
Zhida Hong $ 3,591,554 38,196
Zhongpeng Chen 165,380 739,317
Dewu Huang 7,085 248,031
Yinping Ding - 118,952
Jinlong Huang 351,956 338,115
Shenzhen Bitun Textile Co., Ltd. 14,542 -
Shenzhen Qianhai Bitun Investment Fund Management Co., Ltd. - 3,665,347
Shenzhen Bitun Yihao Fund Partnership (Limited Partnership) 115,612 159,356
Huizhu Ma 11,060 12,104
$ 4,257,190 $ 5,319,418 </t>
  </si>
  <si>
    <t>Inventories (Tables)</t>
  </si>
  <si>
    <t>Schedule of Inventories</t>
  </si>
  <si>
    <t xml:space="preserve">Inventories consist of
the following as of September 30, 2018 and March 31, 2018:
September 30, 2018 March 31, 2018
Raw materials $ 77,525 $ 126,079
Work in progress 46,000 113,150
Total 123,525 239,229
Less: allowance for obsolete inventories - -
Inventories, net $ 123,525 $ 239,229 </t>
  </si>
  <si>
    <t>Plant and Equipment (Tables)</t>
  </si>
  <si>
    <t>Schedule of Plant and Equipment</t>
  </si>
  <si>
    <t xml:space="preserve">Plant and equipment consists
of the following as of September 30, 2018 and March 31, 2018:
September 30, 2018 March 31, 2018
Production plant $ 142,110 $ 155,529
Motor vehicles 974,172 944,539
Office equipment 11,413 12,491
1,127,695 1,112,559
Less: accumulated depreciation (481,530 ) (464,019 )
Plant and equipment, net $ 646,165 $ 648,540 </t>
  </si>
  <si>
    <t>Income Taxes (Tables)</t>
  </si>
  <si>
    <t>Schedule of Reconciliation of Income Taxes</t>
  </si>
  <si>
    <t xml:space="preserve">The reconciliation of income taxes
computed at the PRC federal statutory tax rate applicable to the PRC, to income tax expenses are as follows:
Three months ended Six months ended
September 30, September 30,
2018 2017 2018 2017
PRC statutory tax rate 25 % 25 % 25 % 25 %
Computed expected expenses 35,044 36,072 (5,030 ) 6,923
Temporary differences (84,214 ) (25,124 (86,163 ) 6,268
Tax losses not recognized 53,050 (5,454 ) 95,682 (5,454 )
Income tax expense $ 3,880 $ 5,494 $ 4,489 $ 7,737 </t>
  </si>
  <si>
    <t>Consolidated Segment Data (Tables)</t>
  </si>
  <si>
    <t>Schedule of Segment Reporting Information, by Segment</t>
  </si>
  <si>
    <t xml:space="preserve">Revenues by segment for the three
and six months ended September 30, 2018 and 2017 are as follows:
Three months ended Six months ended
September 30, September 30,
Revenues 2018 2017 2018 2017
Manufacturing segment 887,165 1,755,090 2,029,655 3,061,977
Service segment 1,947,646 2,219,707 3,536,949 4,552,228
$ 2,834,812 $ 3,974,797 $ 5,566,605 $ 7,614,205 Income from operations by segment
for the three and six months ended September 30, 2018 and 2017 are as follows:
Three months ended Six months ended
September 30, September 30,
Operating income (loss) 2018 2017 2018 2017
Manufacturing segment $ 8,270 $ 41,172 $ 21,126 $ 7,875
Service segment 351,334 161,213 292,791 128,704
Corporate and other (222,713 ) (58,131 ) (351,027 ) (107,302
Income (loss) from operations $ 136,891 $ 144,254 $ (37,110 ) $ 29,277
Manufacturing segment 2,365 - 13,353 (1,595 )
Service segment 533 - 654 (21 )
Corporate and other 388 33 2,983 33
Income (loss) before income tax $ 140,177 144,287 (20,120 ) 27,694
Income tax expense (3,880 ) (5,494 ) (4,489 ) (7,737 )
Net income (loss) $ 136,297 $ 138,793 $ (24,609 ) $ 19,957 Depreciation and amortization by
segment for the three and six months ended September 30, 2018 and 2017 are as follows:
Three months ended Six months ended
September 30, September 30,
Depreciation 2018 2017 2018 2017
Manufacturing segment 6,504 7,930 14,750 15,624
Service segment 22,734 20,433 45,293 40,265
$ 29,238 $ 28,363 $ 60,043 $ 55,889 Total assets by segment at September
30, 2018 and March 31, 2018 are as follows:
Total assets September 30, 2018 March 31, 2018
Manufacturing segment $ 1,814,897 $ 3,775,765
Service segment 2,419,382 3,391,945
Corporate and other 130,499 350,400
$ 4,364,778 $ 7,518,111 Goodwill by segment at September
30, 2018 and March 31, 2018 is as follows:
Goodwill September 30, 2018 March 31, 2018
Manufacturing segment $ 475,003 $ 475,003
Service segment - -
$ 475,003 $ 475,003 </t>
  </si>
  <si>
    <t>Accrued Expenses and Other Payables (Tables)</t>
  </si>
  <si>
    <t>Schedule of Accrued Expenses and Other Payables</t>
  </si>
  <si>
    <t>Accrued expenses and other
payables consist of the following as of September 30, 2018 and March 31, 2018:
September 30, 2018 March 31, 2018
Loan from third parties (i) $ - $ 56,739
Employee advances 558 1,073
Accrued wages and welfare 91,005 66,972
Other payables 76,293 61,071
$ 167,856 $ 185,855
(i) Loan from third parties represent unsecured and non-interest bearing short-term advances that the Company makes from time-to-time from third-party entities. These advances are unsecured and due on demand.</t>
  </si>
  <si>
    <t>Commitments and Contingencies (Tables)</t>
  </si>
  <si>
    <t>Schedule of Future Minimum Lease Payments</t>
  </si>
  <si>
    <t xml:space="preserve">Future minimum lease payments for
leases with initial or remaining non-cancelable lease terms in excess of one year are as follows:
2019 $ 150,834
2020 275,001
2021 136,288
562,123 </t>
  </si>
  <si>
    <t>Organization and Business Acquisitions (Details Narrative) - Yingxi Industrial Chain Group Co., Ltd [Member]</t>
  </si>
  <si>
    <t>Dec. 28, 2016shares</t>
  </si>
  <si>
    <t>Dec. 15, 2016USD ($)</t>
  </si>
  <si>
    <t>Dec. 15, 2016CNY (¥)</t>
  </si>
  <si>
    <t>Number of shares acquired</t>
  </si>
  <si>
    <t>Number of shares issued</t>
  </si>
  <si>
    <t>Equity investment percentage</t>
  </si>
  <si>
    <t>100.00%</t>
  </si>
  <si>
    <t>Beneficially owned percentage</t>
  </si>
  <si>
    <t>99.00%</t>
  </si>
  <si>
    <t>Equity Transfer Agreement [Member]</t>
  </si>
  <si>
    <t>Business combination total consideration | $</t>
  </si>
  <si>
    <t>Equity Transfer Agreement [Member] | RMB [Member]</t>
  </si>
  <si>
    <t>Business combination total consideration | ¥</t>
  </si>
  <si>
    <t>Basis of Presentation, Liquidity (Details Narrative) - USD ($)</t>
  </si>
  <si>
    <t>Net loss</t>
  </si>
  <si>
    <t>Working capital deficit</t>
  </si>
  <si>
    <t>Total equity</t>
  </si>
  <si>
    <t>Summary of Significant Accounting Policies (Details Narrative)</t>
  </si>
  <si>
    <t>12 Months Ended</t>
  </si>
  <si>
    <t>Sep. 30, 2018USD ($)</t>
  </si>
  <si>
    <t>Sep. 30, 2017USD ($)</t>
  </si>
  <si>
    <t>Sep. 30, 2018USD ($)shares</t>
  </si>
  <si>
    <t>Mar. 31, 2018USD ($)shares</t>
  </si>
  <si>
    <t>Sep. 30, 2018CNY (¥)</t>
  </si>
  <si>
    <t>Cash equivalents</t>
  </si>
  <si>
    <t>Allowance for doubtful accounts</t>
  </si>
  <si>
    <t>Allowance for obsolete finished goods</t>
  </si>
  <si>
    <t>Impairment loss on goodwill</t>
  </si>
  <si>
    <t>Impairment of long-lived assets</t>
  </si>
  <si>
    <t>Potentially dilutive ordinary shares | shares</t>
  </si>
  <si>
    <t>Penalties and interest accrued</t>
  </si>
  <si>
    <t>Deferred tax benefit</t>
  </si>
  <si>
    <t>Credit Agreement [Member]</t>
  </si>
  <si>
    <t>Line of Credit facility</t>
  </si>
  <si>
    <t>Credit Agreement [Member] | RMB [Member]</t>
  </si>
  <si>
    <t>Line of Credit facility | ¥</t>
  </si>
  <si>
    <t>Accounts Receivable [Member]</t>
  </si>
  <si>
    <t>Concentration risk percentage</t>
  </si>
  <si>
    <t>10.00%</t>
  </si>
  <si>
    <t>U.S. Tax Reform [Member]</t>
  </si>
  <si>
    <t>Effective federal statutory tax rate</t>
  </si>
  <si>
    <t>21.00%</t>
  </si>
  <si>
    <t>Income tax examination, description</t>
  </si>
  <si>
    <t>The U.S. Tax Reform modified the U.S. Internal Revenue Code by, among other things, reducing the statutory U.S. federal corporate income tax rate from 35% to 21% for taxable years beginning after December 31, 2017</t>
  </si>
  <si>
    <t>People's Republic of China [Member]</t>
  </si>
  <si>
    <t>25.00%</t>
  </si>
  <si>
    <t>Five Largest Suppliers [Member]</t>
  </si>
  <si>
    <t>Percentage of inventory purchase</t>
  </si>
  <si>
    <t>70.00%</t>
  </si>
  <si>
    <t>84.00%</t>
  </si>
  <si>
    <t>57.00%</t>
  </si>
  <si>
    <t>63.00%</t>
  </si>
  <si>
    <t>Summary of Significant Accounting Policies - Schedule of Concentration of Risk by Customers (Details) - Accounts Receivable [Member]</t>
  </si>
  <si>
    <t>Customer A [Member]</t>
  </si>
  <si>
    <t>13.00%</t>
  </si>
  <si>
    <t>56.00%</t>
  </si>
  <si>
    <t>Customer B [Member]</t>
  </si>
  <si>
    <t>Customer C [Member]</t>
  </si>
  <si>
    <t>0.00%</t>
  </si>
  <si>
    <t>12.00%</t>
  </si>
  <si>
    <t>Customer D [Member]</t>
  </si>
  <si>
    <t>14.00%</t>
  </si>
  <si>
    <t>2.00%</t>
  </si>
  <si>
    <t>Customer E [Member]</t>
  </si>
  <si>
    <t>11.00%</t>
  </si>
  <si>
    <t>Summary of Significant Accounting Policies - Schedule of Concentration of Risk by Customers (Details) (Parenthetical) - Accounts Receivable [Member]</t>
  </si>
  <si>
    <t>Customers [Member]</t>
  </si>
  <si>
    <t>Summary of Significant Accounting Policies - Schedule of Plant and Equipment Useful Lives (Details)</t>
  </si>
  <si>
    <t>Production Plant [Member] | Minimum [Member]</t>
  </si>
  <si>
    <t>Plant and equipment, useful lives</t>
  </si>
  <si>
    <t>5 years</t>
  </si>
  <si>
    <t>Production Plant [Member] | Maximum [Member]</t>
  </si>
  <si>
    <t>10 years</t>
  </si>
  <si>
    <t>Motor Vehicles [Member] | Minimum [Member]</t>
  </si>
  <si>
    <t>Motor Vehicles [Member] | Maximum [Member]</t>
  </si>
  <si>
    <t>15 years</t>
  </si>
  <si>
    <t>Office Equipment [Member] | Minimum [Member]</t>
  </si>
  <si>
    <t>Office Equipment [Member] | Maximum [Member]</t>
  </si>
  <si>
    <t>Business Acquisition (Details Narrative)</t>
  </si>
  <si>
    <t>Dec. 10, 2016</t>
  </si>
  <si>
    <t>Equity Transfer Agreement [Member] | Yingxi Industrial Chain Investment Co., Ltd [Member]</t>
  </si>
  <si>
    <t>Business acquisition interest percentage</t>
  </si>
  <si>
    <t>Business Acquisition - Schedule of Purchase Price Allocation for Acquisition (Details) - USD ($)</t>
  </si>
  <si>
    <t>Dec. 15, 2016</t>
  </si>
  <si>
    <t>Other current assets</t>
  </si>
  <si>
    <t>Plant and equipment</t>
  </si>
  <si>
    <t>Current liabilities</t>
  </si>
  <si>
    <t>Statutory reserves</t>
  </si>
  <si>
    <t>Total purchase price</t>
  </si>
  <si>
    <t>Accounts Receivables (Details Narrative) - USD ($)</t>
  </si>
  <si>
    <t>Accounts Receivables - Schedule of Accounts Receivables and Allowance Balances (Details) - USD ($)</t>
  </si>
  <si>
    <t>Less: allowance for doubtful accounts</t>
  </si>
  <si>
    <t>Accounts receivable, net</t>
  </si>
  <si>
    <t>Related Party Transactions - Schedule of Related Parties (Details)</t>
  </si>
  <si>
    <t>Zhida Hong [Member]</t>
  </si>
  <si>
    <t>Name of Related Parties</t>
  </si>
  <si>
    <t>Zhida Hong</t>
  </si>
  <si>
    <t>Relationship with the Company</t>
  </si>
  <si>
    <t>President, CEO, CFO and a director of the Company</t>
  </si>
  <si>
    <t>Zhongpeng Chen [Member]</t>
  </si>
  <si>
    <t>Zhongpeng Chen</t>
  </si>
  <si>
    <t>A legal representative of HPF</t>
  </si>
  <si>
    <t>Bihua Yang [Member]</t>
  </si>
  <si>
    <t>Bihua Yang</t>
  </si>
  <si>
    <t>A legal representative of XKJ</t>
  </si>
  <si>
    <t>Dewu Huang [Member]</t>
  </si>
  <si>
    <t>Dewu Huang</t>
  </si>
  <si>
    <t>A legal representative of DT</t>
  </si>
  <si>
    <t>Qiuying Chen [Member]</t>
  </si>
  <si>
    <t>Qiuying Chen</t>
  </si>
  <si>
    <t>A spouse of legal representative of DT</t>
  </si>
  <si>
    <t>Yinping Ding [Member]</t>
  </si>
  <si>
    <t>Yingping Ding</t>
  </si>
  <si>
    <t>A legal representative of HSW</t>
  </si>
  <si>
    <t>Jinlong Huang [Member]</t>
  </si>
  <si>
    <t>Jinlong Huang</t>
  </si>
  <si>
    <t>A spouse of legal representative of HSW</t>
  </si>
  <si>
    <t>Shenzhen Qianhai Bitun Investment Fund Management Co., Ltd [Member]</t>
  </si>
  <si>
    <t>Shenzhen Qianhai Bitun Investment Fund Management Co., Ltd</t>
  </si>
  <si>
    <t>Huizhu Ma is a legal representative and principal shareholder</t>
  </si>
  <si>
    <t>Shenzhen Bitun Textile Co., Ltd. [Member]</t>
  </si>
  <si>
    <t>Shenzhen Bitun Textile Co., Ltd.</t>
  </si>
  <si>
    <t>Shenzhen Yingxi Investment &amp; Development Co., Ltd. [Member]</t>
  </si>
  <si>
    <t>Shenzhen Yingxi Investment &amp; Developmet Co., Ltd.</t>
  </si>
  <si>
    <t>Sister of Huizhu Ma is a legal representative</t>
  </si>
  <si>
    <t>Shenzhen Bitun Yihao Fund Partnership (Limited Partnership) [Member]</t>
  </si>
  <si>
    <t>Shenzhen Bitun Yihao Fund Partnership (Limited Partnership)</t>
  </si>
  <si>
    <t>Shenzhen Qianhai Bitun Investment Fund Management Co., Ltd is a legal representative and principal shareholder</t>
  </si>
  <si>
    <t>Bitun Apparel (Shenzhen) Co., Ltd [Member]</t>
  </si>
  <si>
    <t>Bitun Apparel (Shenzhen) Co., Ltd</t>
  </si>
  <si>
    <t>Huijun Ma is a legal representative</t>
  </si>
  <si>
    <t>Huizhu Ma [Member]</t>
  </si>
  <si>
    <t>Huizhu Ma</t>
  </si>
  <si>
    <t>A director and principal shareholder of the Company's principal shareholder</t>
  </si>
  <si>
    <t>Xijuan Huang [Member]</t>
  </si>
  <si>
    <t>Xijuan Huang</t>
  </si>
  <si>
    <t>A spouse of legal representative of HPF</t>
  </si>
  <si>
    <t>Related Party Transactions - Schedule of Related Parties Transactions (Details) - USD ($)</t>
  </si>
  <si>
    <t>Amounts due to related parties</t>
  </si>
  <si>
    <t>Inventories - Schedule of Inventories (Details) - USD ($)</t>
  </si>
  <si>
    <t>Raw materials</t>
  </si>
  <si>
    <t>Work in progress</t>
  </si>
  <si>
    <t>Total</t>
  </si>
  <si>
    <t>Less: allowance for obsolete inventories</t>
  </si>
  <si>
    <t>Plant and Equipment (Details Narrative) - USD ($)</t>
  </si>
  <si>
    <t>Depreciation expense</t>
  </si>
  <si>
    <t>Plant and Equipment - Schedule of Plant and Equipment (Details) - USD ($)</t>
  </si>
  <si>
    <t>Plant and equipment, gross</t>
  </si>
  <si>
    <t>Less: accumulated depreciation</t>
  </si>
  <si>
    <t>Production Plant [Member]</t>
  </si>
  <si>
    <t>Motor Vehicles [Member]</t>
  </si>
  <si>
    <t>Office Equipment [Member]</t>
  </si>
  <si>
    <t>Bank Loans (Details Narrative)</t>
  </si>
  <si>
    <t>Mar. 31, 2018USD ($)</t>
  </si>
  <si>
    <t>Unused Lines of Credit [Member]</t>
  </si>
  <si>
    <t>Bank Loan Agreement [Member] | Heng Sheng Wei Garments Co., Ltd [Member]</t>
  </si>
  <si>
    <t>Annual interest rate</t>
  </si>
  <si>
    <t>5.80%</t>
  </si>
  <si>
    <t>Debt maturity date</t>
  </si>
  <si>
    <t>Sep. 30,
		2019</t>
  </si>
  <si>
    <t>Bank Loan Agreement [Member] | Heng Sheng Wei Garments Co., Ltd [Member] | RMB [Member]</t>
  </si>
  <si>
    <t>Bank borrowings | ¥</t>
  </si>
  <si>
    <t>Line of Credit Agreement [Member] | Heng Sheng Wei Garments Co., Ltd [Member]</t>
  </si>
  <si>
    <t>Maximum borrowing of line of credit facility</t>
  </si>
  <si>
    <t>Line of Credit Agreement [Member] | Heng Sheng Wei Garments Co., Ltd [Member] | RMB [Member]</t>
  </si>
  <si>
    <t>Maximum borrowing of line of credit facility | ¥</t>
  </si>
  <si>
    <t>Income Taxes (Details Narrative) - USD ($)</t>
  </si>
  <si>
    <t>Percentage on enterprise income tax</t>
  </si>
  <si>
    <t>Percentage of preferential tax benefits and EIT rate</t>
  </si>
  <si>
    <t>15.00%</t>
  </si>
  <si>
    <t>Deferred taxes</t>
  </si>
  <si>
    <t>Percentage of preferential value added tax</t>
  </si>
  <si>
    <t>3.00%</t>
  </si>
  <si>
    <t>Domestic Tax Authority [Member]</t>
  </si>
  <si>
    <t>Percentage of value added tax</t>
  </si>
  <si>
    <t>17.00%</t>
  </si>
  <si>
    <t>Logistic Company [Member]</t>
  </si>
  <si>
    <t>Hong Kong [Member]</t>
  </si>
  <si>
    <t>Income tax rate</t>
  </si>
  <si>
    <t>16.50%</t>
  </si>
  <si>
    <t>Federal statutory tax rate</t>
  </si>
  <si>
    <t>Income Taxes - Schedule of Reconciliation of Income Taxes (Details) - USD ($)</t>
  </si>
  <si>
    <t>Income tax expense</t>
  </si>
  <si>
    <t>PRC statutory tax rate</t>
  </si>
  <si>
    <t>Computed expected benefits</t>
  </si>
  <si>
    <t>Temporary differences</t>
  </si>
  <si>
    <t>Tax losses not recognized</t>
  </si>
  <si>
    <t>Consolidated Segment Data (Details Narrative)</t>
  </si>
  <si>
    <t>Sep. 30, 2018Segment</t>
  </si>
  <si>
    <t>Number of operating segments | Segment</t>
  </si>
  <si>
    <t>Impairment loss on goodwill | $</t>
  </si>
  <si>
    <t>Consolidated Segment Data - Schedule of Segment Reporting Information, by Segment (Details) - USD ($)</t>
  </si>
  <si>
    <t>Revenues</t>
  </si>
  <si>
    <t>Income (loss) from operations</t>
  </si>
  <si>
    <t>Income (loss) before income tax</t>
  </si>
  <si>
    <t>Net income (loss)</t>
  </si>
  <si>
    <t>Total assets</t>
  </si>
  <si>
    <t>Manufacturing Segment [Member]</t>
  </si>
  <si>
    <t>Service Segment [Member]</t>
  </si>
  <si>
    <t>Corporate and Other [Member]</t>
  </si>
  <si>
    <t>Accrued Expenses and Other Payables - Schedule of Accrued Expenses and Other Payables (Details) - USD ($)</t>
  </si>
  <si>
    <t>Loan from third parties</t>
  </si>
  <si>
    <t>[1]</t>
  </si>
  <si>
    <t>Employee advances</t>
  </si>
  <si>
    <t>Accrued wages and welfare</t>
  </si>
  <si>
    <t>Other payables</t>
  </si>
  <si>
    <t>Loan from third parties represent unsecured and non-interest bearing short-term advances that the Company makes from time-to-time from third-party entities. These advances are unsecured and due on demand.</t>
  </si>
  <si>
    <t>Reserves (Details Narrative)</t>
  </si>
  <si>
    <t>Mar. 31, 2018CNY (¥)</t>
  </si>
  <si>
    <t>Description on statutory reserve</t>
  </si>
  <si>
    <t>In accordance with the relevant laws and regulations of the PRC, the subsidiary of the Company established in the PRC is required to transfer 10% of its profit after taxation prepared in accordance with the accounting regulations of the PRC to the statutory reserve until the reserve balance reaches 50% of the subsidiary's paid-up capital.</t>
  </si>
  <si>
    <t>Paid-up statutory reserve | $</t>
  </si>
  <si>
    <t>RMB [Member]</t>
  </si>
  <si>
    <t>Paid-up statutory reserve | ¥</t>
  </si>
  <si>
    <t>Commitments and Contingencies (Details Narrative) - USD ($)</t>
  </si>
  <si>
    <t>Operating leases expiring, term</t>
  </si>
  <si>
    <t>Operating leases expiring on various dates through the Company’s year end of 2021.</t>
  </si>
  <si>
    <t>Operating leases, rent expense</t>
  </si>
  <si>
    <t>Commitments and Contingencies - Schedule of Future Minimum Lease Payments (Details)</t>
  </si>
  <si>
    <t>Future minimum lease payments for lea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20</v>
      </c>
    </row>
    <row r="13" spans="1:3">
      <c r="A13" s="4" t="s">
        <v>21</v>
      </c>
      <c r="B13" s="4" t="s">
        <v>13</v>
      </c>
    </row>
    <row r="14" spans="1:3">
      <c r="A14" s="4" t="s">
        <v>22</v>
      </c>
      <c r="C14" s="5" t="n">
        <v>506920000</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3" t="s">
        <v>134</v>
      </c>
    </row>
    <row r="4" spans="1:2">
      <c r="A4" s="4" t="s">
        <v>95</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76963</v>
      </c>
      <c r="C3" s="7" t="n">
        <v>264806</v>
      </c>
    </row>
    <row r="4" spans="1:3">
      <c r="A4" s="4" t="s">
        <v>32</v>
      </c>
      <c r="B4" s="5" t="n">
        <v>1913720</v>
      </c>
      <c r="C4" s="5" t="n">
        <v>3416618</v>
      </c>
    </row>
    <row r="5" spans="1:3">
      <c r="A5" s="4" t="s">
        <v>33</v>
      </c>
      <c r="B5" s="5" t="n">
        <v>123525</v>
      </c>
      <c r="C5" s="5" t="n">
        <v>239229</v>
      </c>
    </row>
    <row r="6" spans="1:3">
      <c r="A6" s="4" t="s">
        <v>34</v>
      </c>
      <c r="B6" s="5" t="n">
        <v>339546</v>
      </c>
      <c r="C6" s="5" t="n">
        <v>2005112</v>
      </c>
    </row>
    <row r="7" spans="1:3">
      <c r="A7" s="4" t="s">
        <v>35</v>
      </c>
      <c r="B7" s="5" t="n">
        <v>489856</v>
      </c>
      <c r="C7" s="5" t="n">
        <v>266377</v>
      </c>
    </row>
    <row r="8" spans="1:3">
      <c r="A8" s="4" t="s">
        <v>36</v>
      </c>
      <c r="B8" s="4" t="s">
        <v>37</v>
      </c>
      <c r="C8" s="5" t="n">
        <v>202426</v>
      </c>
    </row>
    <row r="9" spans="1:3">
      <c r="A9" s="4" t="s">
        <v>38</v>
      </c>
      <c r="B9" s="5" t="n">
        <v>3243610</v>
      </c>
      <c r="C9" s="5" t="n">
        <v>6394568</v>
      </c>
    </row>
    <row r="10" spans="1:3">
      <c r="A10" s="3" t="s">
        <v>39</v>
      </c>
    </row>
    <row r="11" spans="1:3">
      <c r="A11" s="4" t="s">
        <v>40</v>
      </c>
      <c r="B11" s="5" t="n">
        <v>646165</v>
      </c>
      <c r="C11" s="5" t="n">
        <v>648540</v>
      </c>
    </row>
    <row r="12" spans="1:3">
      <c r="A12" s="4" t="s">
        <v>41</v>
      </c>
      <c r="B12" s="5" t="n">
        <v>475003</v>
      </c>
      <c r="C12" s="5" t="n">
        <v>475003</v>
      </c>
    </row>
    <row r="13" spans="1:3">
      <c r="A13" s="4" t="s">
        <v>42</v>
      </c>
      <c r="B13" s="5" t="n">
        <v>1121168</v>
      </c>
      <c r="C13" s="5" t="n">
        <v>1123543</v>
      </c>
    </row>
    <row r="14" spans="1:3">
      <c r="A14" s="4" t="s">
        <v>43</v>
      </c>
      <c r="B14" s="5" t="n">
        <v>4364778</v>
      </c>
      <c r="C14" s="5" t="n">
        <v>7518111</v>
      </c>
    </row>
    <row r="15" spans="1:3">
      <c r="A15" s="3" t="s">
        <v>44</v>
      </c>
    </row>
    <row r="16" spans="1:3">
      <c r="A16" s="4" t="s">
        <v>45</v>
      </c>
      <c r="B16" s="5" t="n">
        <v>721182</v>
      </c>
      <c r="C16" s="5" t="n">
        <v>1549847</v>
      </c>
    </row>
    <row r="17" spans="1:3">
      <c r="A17" s="4" t="s">
        <v>46</v>
      </c>
      <c r="B17" s="5" t="n">
        <v>4257190</v>
      </c>
      <c r="C17" s="5" t="n">
        <v>5319418</v>
      </c>
    </row>
    <row r="18" spans="1:3">
      <c r="A18" s="4" t="s">
        <v>47</v>
      </c>
      <c r="B18" s="5" t="n">
        <v>60015</v>
      </c>
      <c r="C18" s="5" t="n">
        <v>1561861</v>
      </c>
    </row>
    <row r="19" spans="1:3">
      <c r="A19" s="4" t="s">
        <v>48</v>
      </c>
      <c r="B19" s="5" t="n">
        <v>167856</v>
      </c>
      <c r="C19" s="5" t="n">
        <v>185855</v>
      </c>
    </row>
    <row r="20" spans="1:3">
      <c r="A20" s="4" t="s">
        <v>49</v>
      </c>
      <c r="B20" s="5" t="n">
        <v>160168</v>
      </c>
      <c r="C20" s="4" t="s">
        <v>37</v>
      </c>
    </row>
    <row r="21" spans="1:3">
      <c r="A21" s="4" t="s">
        <v>50</v>
      </c>
      <c r="B21" s="5" t="n">
        <v>3843</v>
      </c>
      <c r="C21" s="5" t="n">
        <v>6064</v>
      </c>
    </row>
    <row r="22" spans="1:3">
      <c r="A22" s="4" t="s">
        <v>51</v>
      </c>
      <c r="B22" s="5" t="n">
        <v>5370254</v>
      </c>
      <c r="C22" s="5" t="n">
        <v>8623045</v>
      </c>
    </row>
    <row r="23" spans="1:3">
      <c r="A23" s="4" t="s">
        <v>52</v>
      </c>
      <c r="B23" s="5" t="n">
        <v>5370254</v>
      </c>
      <c r="C23" s="5" t="n">
        <v>8623045</v>
      </c>
    </row>
    <row r="24" spans="1:3">
      <c r="A24" s="4" t="s">
        <v>53</v>
      </c>
      <c r="B24" s="4" t="s">
        <v>37</v>
      </c>
      <c r="C24" s="4" t="s">
        <v>37</v>
      </c>
    </row>
    <row r="25" spans="1:3">
      <c r="A25" s="3" t="s">
        <v>54</v>
      </c>
    </row>
    <row r="26" spans="1:3">
      <c r="A26" s="4" t="s">
        <v>55</v>
      </c>
      <c r="B26" s="5" t="n">
        <v>506920</v>
      </c>
      <c r="C26" s="5" t="n">
        <v>506920</v>
      </c>
    </row>
    <row r="27" spans="1:3">
      <c r="A27" s="4" t="s">
        <v>56</v>
      </c>
      <c r="B27" s="5" t="n">
        <v>-420524</v>
      </c>
      <c r="C27" s="5" t="n">
        <v>-420524</v>
      </c>
    </row>
    <row r="28" spans="1:3">
      <c r="A28" s="4" t="s">
        <v>57</v>
      </c>
      <c r="B28" s="5" t="n">
        <v>-1105807</v>
      </c>
      <c r="C28" s="5" t="n">
        <v>-1081198</v>
      </c>
    </row>
    <row r="29" spans="1:3">
      <c r="A29" s="4" t="s">
        <v>58</v>
      </c>
      <c r="B29" s="5" t="n">
        <v>21539</v>
      </c>
      <c r="C29" s="5" t="n">
        <v>21539</v>
      </c>
    </row>
    <row r="30" spans="1:3">
      <c r="A30" s="4" t="s">
        <v>59</v>
      </c>
      <c r="B30" s="5" t="n">
        <v>-7604</v>
      </c>
      <c r="C30" s="5" t="n">
        <v>-131671</v>
      </c>
    </row>
    <row r="31" spans="1:3">
      <c r="A31" s="4" t="s">
        <v>60</v>
      </c>
      <c r="B31" s="5" t="n">
        <v>-1005476</v>
      </c>
      <c r="C31" s="5" t="n">
        <v>-1104934</v>
      </c>
    </row>
    <row r="32" spans="1:3">
      <c r="A32" s="4" t="s">
        <v>61</v>
      </c>
      <c r="B32" s="7" t="n">
        <v>4364778</v>
      </c>
      <c r="C32" s="7" t="n">
        <v>7518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21</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95</v>
      </c>
      <c r="B10" s="4" t="s">
        <v>175</v>
      </c>
    </row>
    <row r="11" spans="1:2">
      <c r="A11" s="4" t="s">
        <v>139</v>
      </c>
      <c r="B11" s="4" t="s">
        <v>176</v>
      </c>
    </row>
    <row r="12" spans="1:2">
      <c r="A12" s="4" t="s">
        <v>41</v>
      </c>
      <c r="B12" s="4" t="s">
        <v>177</v>
      </c>
    </row>
    <row r="13" spans="1:2">
      <c r="A13" s="4" t="s">
        <v>178</v>
      </c>
      <c r="B13" s="4" t="s">
        <v>179</v>
      </c>
    </row>
    <row r="14" spans="1:2">
      <c r="A14" s="4" t="s">
        <v>180</v>
      </c>
      <c r="B14" s="4" t="s">
        <v>181</v>
      </c>
    </row>
    <row r="15" spans="1:2">
      <c r="A15" s="4" t="s">
        <v>182</v>
      </c>
      <c r="B15" s="4" t="s">
        <v>183</v>
      </c>
    </row>
    <row r="16" spans="1:2">
      <c r="A16" s="4" t="s">
        <v>145</v>
      </c>
      <c r="B16" s="4" t="s">
        <v>184</v>
      </c>
    </row>
    <row r="17" spans="1:2">
      <c r="A17" s="4" t="s">
        <v>185</v>
      </c>
      <c r="B17" s="4" t="s">
        <v>186</v>
      </c>
    </row>
    <row r="18" spans="1:2">
      <c r="A18" s="4" t="s">
        <v>187</v>
      </c>
      <c r="B18"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21</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24</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27</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3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34</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40</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9</v>
      </c>
    </row>
    <row r="2" spans="1:3">
      <c r="A2" s="3" t="s">
        <v>63</v>
      </c>
    </row>
    <row r="3" spans="1:3">
      <c r="A3" s="4" t="s">
        <v>64</v>
      </c>
      <c r="B3" s="8" t="n">
        <v>0.001</v>
      </c>
      <c r="C3" s="8" t="n">
        <v>0.001</v>
      </c>
    </row>
    <row r="4" spans="1:3">
      <c r="A4" s="4" t="s">
        <v>65</v>
      </c>
      <c r="B4" s="5" t="n">
        <v>506920000</v>
      </c>
      <c r="C4" s="5" t="n">
        <v>506920000</v>
      </c>
    </row>
    <row r="5" spans="1:3">
      <c r="A5" s="4" t="s">
        <v>66</v>
      </c>
      <c r="B5" s="5" t="n">
        <v>506920000</v>
      </c>
      <c r="C5" s="5" t="n">
        <v>5069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46</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49</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223</v>
      </c>
      <c r="B1" s="2" t="s">
        <v>224</v>
      </c>
      <c r="C1" s="2" t="s">
        <v>225</v>
      </c>
      <c r="D1" s="2" t="s">
        <v>226</v>
      </c>
    </row>
    <row r="2" spans="1:4">
      <c r="A2" s="4" t="s">
        <v>227</v>
      </c>
      <c r="B2" s="5" t="n">
        <v>250000000</v>
      </c>
    </row>
    <row r="3" spans="1:4">
      <c r="A3" s="4" t="s">
        <v>228</v>
      </c>
      <c r="B3" s="5" t="n">
        <v>500000000</v>
      </c>
    </row>
    <row r="4" spans="1:4">
      <c r="A4" s="4" t="s">
        <v>229</v>
      </c>
      <c r="B4" s="4" t="s">
        <v>230</v>
      </c>
    </row>
    <row r="5" spans="1:4">
      <c r="A5" s="4" t="s">
        <v>231</v>
      </c>
      <c r="B5" s="4" t="s">
        <v>232</v>
      </c>
    </row>
    <row r="6" spans="1:4">
      <c r="A6" s="4" t="s">
        <v>233</v>
      </c>
    </row>
    <row r="7" spans="1:4">
      <c r="A7" s="4" t="s">
        <v>229</v>
      </c>
      <c r="C7" s="4" t="s">
        <v>230</v>
      </c>
      <c r="D7" s="4" t="s">
        <v>230</v>
      </c>
    </row>
    <row r="8" spans="1:4">
      <c r="A8" s="4" t="s">
        <v>234</v>
      </c>
      <c r="C8" s="7" t="n">
        <v>3048936</v>
      </c>
    </row>
    <row r="9" spans="1:4">
      <c r="A9" s="4" t="s">
        <v>235</v>
      </c>
    </row>
    <row r="10" spans="1:4">
      <c r="A10" s="4" t="s">
        <v>236</v>
      </c>
      <c r="D10" s="9" t="n">
        <v>210088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7</v>
      </c>
      <c r="B1" s="2" t="s">
        <v>68</v>
      </c>
      <c r="D1" s="2" t="s">
        <v>1</v>
      </c>
    </row>
    <row r="2" spans="1:6">
      <c r="B2" s="2" t="s">
        <v>2</v>
      </c>
      <c r="C2" s="2" t="s">
        <v>69</v>
      </c>
      <c r="D2" s="2" t="s">
        <v>2</v>
      </c>
      <c r="E2" s="2" t="s">
        <v>69</v>
      </c>
      <c r="F2" s="2" t="s">
        <v>29</v>
      </c>
    </row>
    <row r="3" spans="1:6">
      <c r="A3" s="3" t="s">
        <v>116</v>
      </c>
    </row>
    <row r="4" spans="1:6">
      <c r="A4" s="4" t="s">
        <v>238</v>
      </c>
      <c r="B4" s="7" t="n">
        <v>136297</v>
      </c>
      <c r="C4" s="7" t="n">
        <v>138793</v>
      </c>
      <c r="D4" s="7" t="n">
        <v>-24609</v>
      </c>
      <c r="E4" s="7" t="n">
        <v>19957</v>
      </c>
    </row>
    <row r="5" spans="1:6">
      <c r="A5" s="4" t="s">
        <v>239</v>
      </c>
      <c r="B5" s="5" t="n">
        <v>2216644</v>
      </c>
      <c r="D5" s="5" t="n">
        <v>2216644</v>
      </c>
      <c r="F5" s="7" t="n">
        <v>2228478</v>
      </c>
    </row>
    <row r="6" spans="1:6">
      <c r="A6" s="4" t="s">
        <v>240</v>
      </c>
      <c r="B6" s="7" t="n">
        <v>-1005476</v>
      </c>
      <c r="D6" s="7" t="n">
        <v>-1005476</v>
      </c>
      <c r="F6" s="7" t="n">
        <v>-11049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80"/>
    <col customWidth="1" max="5" min="5" width="21"/>
    <col customWidth="1" max="6" min="6" width="27"/>
    <col customWidth="1" max="7" min="7" width="21"/>
  </cols>
  <sheetData>
    <row r="1" spans="1:7">
      <c r="A1" s="1" t="s">
        <v>241</v>
      </c>
      <c r="B1" s="2" t="s">
        <v>68</v>
      </c>
      <c r="D1" s="2" t="s">
        <v>1</v>
      </c>
      <c r="F1" s="2" t="s">
        <v>242</v>
      </c>
    </row>
    <row r="2" spans="1:7">
      <c r="B2" s="2" t="s">
        <v>243</v>
      </c>
      <c r="C2" s="2" t="s">
        <v>244</v>
      </c>
      <c r="D2" s="2" t="s">
        <v>245</v>
      </c>
      <c r="E2" s="2" t="s">
        <v>244</v>
      </c>
      <c r="F2" s="2" t="s">
        <v>246</v>
      </c>
      <c r="G2" s="2" t="s">
        <v>247</v>
      </c>
    </row>
    <row r="3" spans="1:7">
      <c r="A3" s="4" t="s">
        <v>248</v>
      </c>
      <c r="B3" s="4" t="s">
        <v>37</v>
      </c>
      <c r="D3" s="4" t="s">
        <v>37</v>
      </c>
      <c r="F3" s="4" t="s">
        <v>37</v>
      </c>
    </row>
    <row r="4" spans="1:7">
      <c r="A4" s="4" t="s">
        <v>249</v>
      </c>
      <c r="B4" s="4" t="s">
        <v>37</v>
      </c>
      <c r="C4" s="4" t="s">
        <v>37</v>
      </c>
      <c r="D4" s="4" t="s">
        <v>37</v>
      </c>
      <c r="E4" s="4" t="s">
        <v>37</v>
      </c>
      <c r="F4" s="4" t="s">
        <v>37</v>
      </c>
    </row>
    <row r="5" spans="1:7">
      <c r="A5" s="4" t="s">
        <v>250</v>
      </c>
      <c r="B5" s="4" t="s">
        <v>37</v>
      </c>
      <c r="C5" s="4" t="s">
        <v>37</v>
      </c>
      <c r="D5" s="4" t="s">
        <v>37</v>
      </c>
      <c r="E5" s="4" t="s">
        <v>37</v>
      </c>
    </row>
    <row r="6" spans="1:7">
      <c r="A6" s="4" t="s">
        <v>251</v>
      </c>
      <c r="F6" s="5" t="n">
        <v>454659</v>
      </c>
    </row>
    <row r="7" spans="1:7">
      <c r="A7" s="4" t="s">
        <v>252</v>
      </c>
      <c r="D7" s="4" t="s">
        <v>37</v>
      </c>
      <c r="F7" s="4" t="s">
        <v>37</v>
      </c>
    </row>
    <row r="8" spans="1:7">
      <c r="A8" s="4" t="s">
        <v>253</v>
      </c>
      <c r="D8" s="4" t="s">
        <v>37</v>
      </c>
      <c r="F8" s="4" t="s">
        <v>37</v>
      </c>
    </row>
    <row r="9" spans="1:7">
      <c r="A9" s="4" t="s">
        <v>254</v>
      </c>
      <c r="B9" s="4" t="s">
        <v>37</v>
      </c>
      <c r="C9" s="4" t="s">
        <v>37</v>
      </c>
      <c r="D9" s="4" t="s">
        <v>37</v>
      </c>
      <c r="E9" s="4" t="s">
        <v>37</v>
      </c>
    </row>
    <row r="10" spans="1:7">
      <c r="A10" s="4" t="s">
        <v>255</v>
      </c>
      <c r="B10" s="4" t="s">
        <v>37</v>
      </c>
      <c r="D10" s="4" t="s">
        <v>37</v>
      </c>
    </row>
    <row r="11" spans="1:7">
      <c r="A11" s="4" t="s">
        <v>256</v>
      </c>
    </row>
    <row r="12" spans="1:7">
      <c r="A12" s="4" t="s">
        <v>257</v>
      </c>
      <c r="B12" s="7" t="n">
        <v>218000</v>
      </c>
      <c r="D12" s="7" t="n">
        <v>218000</v>
      </c>
    </row>
    <row r="13" spans="1:7">
      <c r="A13" s="4" t="s">
        <v>258</v>
      </c>
    </row>
    <row r="14" spans="1:7">
      <c r="A14" s="4" t="s">
        <v>259</v>
      </c>
      <c r="G14" s="9" t="n">
        <v>1500000</v>
      </c>
    </row>
    <row r="15" spans="1:7">
      <c r="A15" s="4" t="s">
        <v>260</v>
      </c>
    </row>
    <row r="16" spans="1:7">
      <c r="A16" s="4" t="s">
        <v>261</v>
      </c>
      <c r="D16" s="4" t="s">
        <v>262</v>
      </c>
    </row>
    <row r="17" spans="1:7">
      <c r="A17" s="4" t="s">
        <v>263</v>
      </c>
    </row>
    <row r="18" spans="1:7">
      <c r="A18" s="4" t="s">
        <v>264</v>
      </c>
      <c r="D18" s="4" t="s">
        <v>265</v>
      </c>
    </row>
    <row r="19" spans="1:7">
      <c r="A19" s="4" t="s">
        <v>266</v>
      </c>
      <c r="D19" s="4" t="s">
        <v>267</v>
      </c>
    </row>
    <row r="20" spans="1:7">
      <c r="A20" s="4" t="s">
        <v>268</v>
      </c>
    </row>
    <row r="21" spans="1:7">
      <c r="A21" s="4" t="s">
        <v>264</v>
      </c>
      <c r="B21" s="4" t="s">
        <v>269</v>
      </c>
      <c r="C21" s="4" t="s">
        <v>269</v>
      </c>
      <c r="D21" s="4" t="s">
        <v>269</v>
      </c>
      <c r="E21" s="4" t="s">
        <v>269</v>
      </c>
    </row>
    <row r="22" spans="1:7">
      <c r="A22" s="4" t="s">
        <v>270</v>
      </c>
    </row>
    <row r="23" spans="1:7">
      <c r="A23" s="4" t="s">
        <v>271</v>
      </c>
      <c r="B23" s="4" t="s">
        <v>272</v>
      </c>
      <c r="C23" s="4" t="s">
        <v>273</v>
      </c>
      <c r="D23" s="4" t="s">
        <v>274</v>
      </c>
      <c r="E23" s="4" t="s">
        <v>2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6</v>
      </c>
      <c r="B1" s="2" t="s">
        <v>1</v>
      </c>
      <c r="C1" s="2" t="s">
        <v>242</v>
      </c>
    </row>
    <row r="2" spans="1:3">
      <c r="B2" s="2" t="s">
        <v>2</v>
      </c>
      <c r="C2" s="2" t="s">
        <v>29</v>
      </c>
    </row>
    <row r="3" spans="1:3">
      <c r="A3" s="4" t="s">
        <v>261</v>
      </c>
      <c r="B3" s="4" t="s">
        <v>262</v>
      </c>
    </row>
    <row r="4" spans="1:3">
      <c r="A4" s="4" t="s">
        <v>277</v>
      </c>
    </row>
    <row r="5" spans="1:3">
      <c r="A5" s="4" t="s">
        <v>261</v>
      </c>
      <c r="B5" s="4" t="s">
        <v>278</v>
      </c>
      <c r="C5" s="4" t="s">
        <v>279</v>
      </c>
    </row>
    <row r="6" spans="1:3">
      <c r="A6" s="4" t="s">
        <v>280</v>
      </c>
    </row>
    <row r="7" spans="1:3">
      <c r="A7" s="4" t="s">
        <v>261</v>
      </c>
      <c r="B7" s="4" t="s">
        <v>262</v>
      </c>
      <c r="C7" s="4" t="s">
        <v>265</v>
      </c>
    </row>
    <row r="8" spans="1:3">
      <c r="A8" s="4" t="s">
        <v>281</v>
      </c>
    </row>
    <row r="9" spans="1:3">
      <c r="A9" s="4" t="s">
        <v>261</v>
      </c>
      <c r="B9" s="4" t="s">
        <v>282</v>
      </c>
      <c r="C9" s="4" t="s">
        <v>283</v>
      </c>
    </row>
    <row r="10" spans="1:3">
      <c r="A10" s="4" t="s">
        <v>284</v>
      </c>
    </row>
    <row r="11" spans="1:3">
      <c r="A11" s="4" t="s">
        <v>261</v>
      </c>
      <c r="B11" s="4" t="s">
        <v>285</v>
      </c>
      <c r="C11" s="4" t="s">
        <v>286</v>
      </c>
    </row>
    <row r="12" spans="1:3">
      <c r="A12" s="4" t="s">
        <v>287</v>
      </c>
    </row>
    <row r="13" spans="1:3">
      <c r="A13" s="4" t="s">
        <v>261</v>
      </c>
      <c r="B13" s="4" t="s">
        <v>288</v>
      </c>
      <c r="C13"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9</v>
      </c>
      <c r="B1" s="2" t="s">
        <v>1</v>
      </c>
      <c r="C1" s="2" t="s">
        <v>242</v>
      </c>
    </row>
    <row r="2" spans="1:3">
      <c r="B2" s="2" t="s">
        <v>2</v>
      </c>
      <c r="C2" s="2" t="s">
        <v>29</v>
      </c>
    </row>
    <row r="3" spans="1:3">
      <c r="A3" s="4" t="s">
        <v>261</v>
      </c>
      <c r="B3" s="4" t="s">
        <v>262</v>
      </c>
    </row>
    <row r="4" spans="1:3">
      <c r="A4" s="4" t="s">
        <v>290</v>
      </c>
    </row>
    <row r="5" spans="1:3">
      <c r="A5" s="4" t="s">
        <v>261</v>
      </c>
      <c r="B5" s="4" t="s">
        <v>262</v>
      </c>
      <c r="C5"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91</v>
      </c>
      <c r="B1" s="2" t="s">
        <v>1</v>
      </c>
    </row>
    <row r="2" spans="1:2">
      <c r="B2" s="2" t="s">
        <v>2</v>
      </c>
    </row>
    <row r="3" spans="1:2">
      <c r="A3" s="4" t="s">
        <v>292</v>
      </c>
    </row>
    <row r="4" spans="1:2">
      <c r="A4" s="4" t="s">
        <v>293</v>
      </c>
      <c r="B4" s="4" t="s">
        <v>294</v>
      </c>
    </row>
    <row r="5" spans="1:2">
      <c r="A5" s="4" t="s">
        <v>295</v>
      </c>
    </row>
    <row r="6" spans="1:2">
      <c r="A6" s="4" t="s">
        <v>293</v>
      </c>
      <c r="B6" s="4" t="s">
        <v>296</v>
      </c>
    </row>
    <row r="7" spans="1:2">
      <c r="A7" s="4" t="s">
        <v>297</v>
      </c>
    </row>
    <row r="8" spans="1:2">
      <c r="A8" s="4" t="s">
        <v>293</v>
      </c>
      <c r="B8" s="4" t="s">
        <v>296</v>
      </c>
    </row>
    <row r="9" spans="1:2">
      <c r="A9" s="4" t="s">
        <v>298</v>
      </c>
    </row>
    <row r="10" spans="1:2">
      <c r="A10" s="4" t="s">
        <v>293</v>
      </c>
      <c r="B10" s="4" t="s">
        <v>299</v>
      </c>
    </row>
    <row r="11" spans="1:2">
      <c r="A11" s="4" t="s">
        <v>300</v>
      </c>
    </row>
    <row r="12" spans="1:2">
      <c r="A12" s="4" t="s">
        <v>293</v>
      </c>
      <c r="B12" s="4" t="s">
        <v>294</v>
      </c>
    </row>
    <row r="13" spans="1:2">
      <c r="A13" s="4" t="s">
        <v>301</v>
      </c>
    </row>
    <row r="14" spans="1:2">
      <c r="A14" s="4" t="s">
        <v>293</v>
      </c>
      <c r="B1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834812</v>
      </c>
      <c r="C4" s="7" t="n">
        <v>3974797</v>
      </c>
      <c r="D4" s="7" t="n">
        <v>5566605</v>
      </c>
      <c r="E4" s="7" t="n">
        <v>7614205</v>
      </c>
    </row>
    <row r="5" spans="1:5">
      <c r="A5" s="4" t="s">
        <v>72</v>
      </c>
      <c r="B5" s="5" t="n">
        <v>2153235</v>
      </c>
      <c r="C5" s="5" t="n">
        <v>3403311</v>
      </c>
      <c r="D5" s="5" t="n">
        <v>4590409</v>
      </c>
      <c r="E5" s="5" t="n">
        <v>6769962</v>
      </c>
    </row>
    <row r="6" spans="1:5">
      <c r="A6" s="4" t="s">
        <v>73</v>
      </c>
      <c r="B6" s="5" t="n">
        <v>681577</v>
      </c>
      <c r="C6" s="5" t="n">
        <v>571486</v>
      </c>
      <c r="D6" s="5" t="n">
        <v>976196</v>
      </c>
      <c r="E6" s="5" t="n">
        <v>844243</v>
      </c>
    </row>
    <row r="7" spans="1:5">
      <c r="A7" s="3" t="s">
        <v>74</v>
      </c>
    </row>
    <row r="8" spans="1:5">
      <c r="A8" s="4" t="s">
        <v>75</v>
      </c>
      <c r="B8" s="5" t="n">
        <v>-4990</v>
      </c>
      <c r="C8" s="5" t="n">
        <v>-5611</v>
      </c>
      <c r="D8" s="5" t="n">
        <v>-9710</v>
      </c>
      <c r="E8" s="5" t="n">
        <v>-17537</v>
      </c>
    </row>
    <row r="9" spans="1:5">
      <c r="A9" s="4" t="s">
        <v>76</v>
      </c>
      <c r="B9" s="5" t="n">
        <v>-539696</v>
      </c>
      <c r="C9" s="5" t="n">
        <v>-421621</v>
      </c>
      <c r="D9" s="5" t="n">
        <v>-1003596</v>
      </c>
      <c r="E9" s="5" t="n">
        <v>-797429</v>
      </c>
    </row>
    <row r="10" spans="1:5">
      <c r="A10" s="4" t="s">
        <v>77</v>
      </c>
      <c r="B10" s="5" t="n">
        <v>-544686</v>
      </c>
      <c r="C10" s="5" t="n">
        <v>-427232</v>
      </c>
      <c r="D10" s="5" t="n">
        <v>-1013306</v>
      </c>
      <c r="E10" s="5" t="n">
        <v>-814966</v>
      </c>
    </row>
    <row r="11" spans="1:5">
      <c r="A11" s="4" t="s">
        <v>78</v>
      </c>
      <c r="B11" s="5" t="n">
        <v>136891</v>
      </c>
      <c r="C11" s="5" t="n">
        <v>144254</v>
      </c>
      <c r="D11" s="5" t="n">
        <v>-37110</v>
      </c>
      <c r="E11" s="5" t="n">
        <v>29277</v>
      </c>
    </row>
    <row r="12" spans="1:5">
      <c r="A12" s="4" t="s">
        <v>79</v>
      </c>
      <c r="B12" s="5" t="n">
        <v>3286</v>
      </c>
      <c r="C12" s="5" t="n">
        <v>33</v>
      </c>
      <c r="D12" s="5" t="n">
        <v>16990</v>
      </c>
      <c r="E12" s="5" t="n">
        <v>-1583</v>
      </c>
    </row>
    <row r="13" spans="1:5">
      <c r="A13" s="4" t="s">
        <v>80</v>
      </c>
      <c r="B13" s="5" t="n">
        <v>140177</v>
      </c>
      <c r="C13" s="5" t="n">
        <v>144287</v>
      </c>
      <c r="D13" s="5" t="n">
        <v>-20120</v>
      </c>
      <c r="E13" s="5" t="n">
        <v>27694</v>
      </c>
    </row>
    <row r="14" spans="1:5">
      <c r="A14" s="4" t="s">
        <v>81</v>
      </c>
      <c r="B14" s="5" t="n">
        <v>-3880</v>
      </c>
      <c r="C14" s="5" t="n">
        <v>-5494</v>
      </c>
      <c r="D14" s="5" t="n">
        <v>-4489</v>
      </c>
      <c r="E14" s="5" t="n">
        <v>-7737</v>
      </c>
    </row>
    <row r="15" spans="1:5">
      <c r="A15" s="4" t="s">
        <v>82</v>
      </c>
      <c r="B15" s="5" t="n">
        <v>136297</v>
      </c>
      <c r="C15" s="5" t="n">
        <v>138793</v>
      </c>
      <c r="D15" s="5" t="n">
        <v>-24609</v>
      </c>
      <c r="E15" s="5" t="n">
        <v>19957</v>
      </c>
    </row>
    <row r="16" spans="1:5">
      <c r="A16" s="4" t="s">
        <v>83</v>
      </c>
      <c r="B16" s="5" t="n">
        <v>49162</v>
      </c>
      <c r="C16" s="5" t="n">
        <v>-21385</v>
      </c>
      <c r="D16" s="5" t="n">
        <v>124067</v>
      </c>
      <c r="E16" s="5" t="n">
        <v>-69839</v>
      </c>
    </row>
    <row r="17" spans="1:5">
      <c r="A17" s="4" t="s">
        <v>84</v>
      </c>
      <c r="B17" s="7" t="n">
        <v>185459</v>
      </c>
      <c r="C17" s="7" t="n">
        <v>117408</v>
      </c>
      <c r="D17" s="7" t="n">
        <v>99458</v>
      </c>
      <c r="E17" s="7" t="n">
        <v>-49882</v>
      </c>
    </row>
    <row r="18" spans="1:5">
      <c r="A18" s="3" t="s">
        <v>85</v>
      </c>
    </row>
    <row r="19" spans="1:5">
      <c r="A19" s="4" t="s">
        <v>86</v>
      </c>
      <c r="B19" s="7" t="n">
        <v>0</v>
      </c>
      <c r="C19" s="7" t="n">
        <v>0</v>
      </c>
      <c r="D19" s="7" t="n">
        <v>0</v>
      </c>
      <c r="E19" s="7" t="n">
        <v>0</v>
      </c>
    </row>
    <row r="20" spans="1:5">
      <c r="A20" s="4" t="s">
        <v>87</v>
      </c>
      <c r="B20" s="5" t="n">
        <v>506920000</v>
      </c>
      <c r="C20" s="5" t="n">
        <v>506920000</v>
      </c>
      <c r="D20" s="5" t="n">
        <v>506920000</v>
      </c>
      <c r="E20" s="5" t="n">
        <v>50692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02</v>
      </c>
      <c r="B1" s="2" t="s">
        <v>303</v>
      </c>
    </row>
    <row r="2" spans="1:2">
      <c r="A2" s="4" t="s">
        <v>304</v>
      </c>
    </row>
    <row r="3" spans="1:2">
      <c r="A3" s="4" t="s">
        <v>305</v>
      </c>
      <c r="B3" s="4" t="s">
        <v>2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29</v>
      </c>
      <c r="D1" s="2" t="s">
        <v>307</v>
      </c>
    </row>
    <row r="2" spans="1:4">
      <c r="A2" s="3" t="s">
        <v>124</v>
      </c>
    </row>
    <row r="3" spans="1:4">
      <c r="A3" s="4" t="s">
        <v>31</v>
      </c>
      <c r="D3" s="7" t="n">
        <v>230390</v>
      </c>
    </row>
    <row r="4" spans="1:4">
      <c r="A4" s="4" t="s">
        <v>308</v>
      </c>
      <c r="D4" s="5" t="n">
        <v>6373688</v>
      </c>
    </row>
    <row r="5" spans="1:4">
      <c r="A5" s="4" t="s">
        <v>309</v>
      </c>
      <c r="D5" s="5" t="n">
        <v>710829</v>
      </c>
    </row>
    <row r="6" spans="1:4">
      <c r="A6" s="4" t="s">
        <v>41</v>
      </c>
      <c r="B6" s="7" t="n">
        <v>475003</v>
      </c>
      <c r="C6" s="7" t="n">
        <v>475003</v>
      </c>
      <c r="D6" s="5" t="n">
        <v>929662</v>
      </c>
    </row>
    <row r="7" spans="1:4">
      <c r="A7" s="4" t="s">
        <v>310</v>
      </c>
      <c r="D7" s="5" t="n">
        <v>-5174094</v>
      </c>
    </row>
    <row r="8" spans="1:4">
      <c r="A8" s="4" t="s">
        <v>311</v>
      </c>
      <c r="D8" s="5" t="n">
        <v>-21539</v>
      </c>
    </row>
    <row r="9" spans="1:4">
      <c r="A9" s="4" t="s">
        <v>312</v>
      </c>
      <c r="D9" s="7" t="n">
        <v>30489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13</v>
      </c>
      <c r="B1" s="2" t="s">
        <v>2</v>
      </c>
      <c r="C1" s="2" t="s">
        <v>29</v>
      </c>
      <c r="D1" s="2" t="s">
        <v>69</v>
      </c>
    </row>
    <row r="2" spans="1:4">
      <c r="A2" s="3" t="s">
        <v>127</v>
      </c>
    </row>
    <row r="3" spans="1:4">
      <c r="A3" s="4" t="s">
        <v>249</v>
      </c>
      <c r="B3" s="4" t="s">
        <v>37</v>
      </c>
      <c r="C3" s="4" t="s">
        <v>37</v>
      </c>
      <c r="D3" s="4" t="s">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29</v>
      </c>
      <c r="D1" s="2" t="s">
        <v>69</v>
      </c>
    </row>
    <row r="2" spans="1:4">
      <c r="A2" s="3" t="s">
        <v>127</v>
      </c>
    </row>
    <row r="3" spans="1:4">
      <c r="A3" s="4" t="s">
        <v>94</v>
      </c>
      <c r="B3" s="7" t="n">
        <v>1913720</v>
      </c>
      <c r="C3" s="7" t="n">
        <v>3416618</v>
      </c>
    </row>
    <row r="4" spans="1:4">
      <c r="A4" s="4" t="s">
        <v>315</v>
      </c>
      <c r="B4" s="4" t="s">
        <v>37</v>
      </c>
      <c r="C4" s="4" t="s">
        <v>37</v>
      </c>
      <c r="D4" s="4" t="s">
        <v>37</v>
      </c>
    </row>
    <row r="5" spans="1:4">
      <c r="A5" s="4" t="s">
        <v>316</v>
      </c>
      <c r="B5" s="7" t="n">
        <v>1913720</v>
      </c>
      <c r="C5" s="7" t="n">
        <v>34166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4" t="s">
        <v>318</v>
      </c>
    </row>
    <row r="4" spans="1:2">
      <c r="A4" s="4" t="s">
        <v>319</v>
      </c>
      <c r="B4" s="4" t="s">
        <v>320</v>
      </c>
    </row>
    <row r="5" spans="1:2">
      <c r="A5" s="4" t="s">
        <v>321</v>
      </c>
      <c r="B5" s="4" t="s">
        <v>322</v>
      </c>
    </row>
    <row r="6" spans="1:2">
      <c r="A6" s="4" t="s">
        <v>323</v>
      </c>
    </row>
    <row r="7" spans="1:2">
      <c r="A7" s="4" t="s">
        <v>319</v>
      </c>
      <c r="B7" s="4" t="s">
        <v>324</v>
      </c>
    </row>
    <row r="8" spans="1:2">
      <c r="A8" s="4" t="s">
        <v>321</v>
      </c>
      <c r="B8" s="4" t="s">
        <v>325</v>
      </c>
    </row>
    <row r="9" spans="1:2">
      <c r="A9" s="4" t="s">
        <v>326</v>
      </c>
    </row>
    <row r="10" spans="1:2">
      <c r="A10" s="4" t="s">
        <v>319</v>
      </c>
      <c r="B10" s="4" t="s">
        <v>327</v>
      </c>
    </row>
    <row r="11" spans="1:2">
      <c r="A11" s="4" t="s">
        <v>321</v>
      </c>
      <c r="B11" s="4" t="s">
        <v>328</v>
      </c>
    </row>
    <row r="12" spans="1:2">
      <c r="A12" s="4" t="s">
        <v>329</v>
      </c>
    </row>
    <row r="13" spans="1:2">
      <c r="A13" s="4" t="s">
        <v>319</v>
      </c>
      <c r="B13" s="4" t="s">
        <v>330</v>
      </c>
    </row>
    <row r="14" spans="1:2">
      <c r="A14" s="4" t="s">
        <v>321</v>
      </c>
      <c r="B14" s="4" t="s">
        <v>331</v>
      </c>
    </row>
    <row r="15" spans="1:2">
      <c r="A15" s="4" t="s">
        <v>332</v>
      </c>
    </row>
    <row r="16" spans="1:2">
      <c r="A16" s="4" t="s">
        <v>319</v>
      </c>
      <c r="B16" s="4" t="s">
        <v>333</v>
      </c>
    </row>
    <row r="17" spans="1:2">
      <c r="A17" s="4" t="s">
        <v>321</v>
      </c>
      <c r="B17" s="4" t="s">
        <v>334</v>
      </c>
    </row>
    <row r="18" spans="1:2">
      <c r="A18" s="4" t="s">
        <v>335</v>
      </c>
    </row>
    <row r="19" spans="1:2">
      <c r="A19" s="4" t="s">
        <v>319</v>
      </c>
      <c r="B19" s="4" t="s">
        <v>336</v>
      </c>
    </row>
    <row r="20" spans="1:2">
      <c r="A20" s="4" t="s">
        <v>321</v>
      </c>
      <c r="B20" s="4" t="s">
        <v>337</v>
      </c>
    </row>
    <row r="21" spans="1:2">
      <c r="A21" s="4" t="s">
        <v>338</v>
      </c>
    </row>
    <row r="22" spans="1:2">
      <c r="A22" s="4" t="s">
        <v>319</v>
      </c>
      <c r="B22" s="4" t="s">
        <v>339</v>
      </c>
    </row>
    <row r="23" spans="1:2">
      <c r="A23" s="4" t="s">
        <v>321</v>
      </c>
      <c r="B23" s="4" t="s">
        <v>340</v>
      </c>
    </row>
    <row r="24" spans="1:2">
      <c r="A24" s="4" t="s">
        <v>341</v>
      </c>
    </row>
    <row r="25" spans="1:2">
      <c r="A25" s="4" t="s">
        <v>319</v>
      </c>
      <c r="B25" s="4" t="s">
        <v>342</v>
      </c>
    </row>
    <row r="26" spans="1:2">
      <c r="A26" s="4" t="s">
        <v>321</v>
      </c>
      <c r="B26" s="4" t="s">
        <v>343</v>
      </c>
    </row>
    <row r="27" spans="1:2">
      <c r="A27" s="4" t="s">
        <v>344</v>
      </c>
    </row>
    <row r="28" spans="1:2">
      <c r="A28" s="4" t="s">
        <v>319</v>
      </c>
      <c r="B28" s="4" t="s">
        <v>345</v>
      </c>
    </row>
    <row r="29" spans="1:2">
      <c r="A29" s="4" t="s">
        <v>321</v>
      </c>
      <c r="B29" s="4" t="s">
        <v>343</v>
      </c>
    </row>
    <row r="30" spans="1:2">
      <c r="A30" s="4" t="s">
        <v>346</v>
      </c>
    </row>
    <row r="31" spans="1:2">
      <c r="A31" s="4" t="s">
        <v>319</v>
      </c>
      <c r="B31" s="4" t="s">
        <v>347</v>
      </c>
    </row>
    <row r="32" spans="1:2">
      <c r="A32" s="4" t="s">
        <v>321</v>
      </c>
      <c r="B32" s="4" t="s">
        <v>348</v>
      </c>
    </row>
    <row r="33" spans="1:2">
      <c r="A33" s="4" t="s">
        <v>349</v>
      </c>
    </row>
    <row r="34" spans="1:2">
      <c r="A34" s="4" t="s">
        <v>319</v>
      </c>
      <c r="B34" s="4" t="s">
        <v>350</v>
      </c>
    </row>
    <row r="35" spans="1:2">
      <c r="A35" s="4" t="s">
        <v>321</v>
      </c>
      <c r="B35" s="4" t="s">
        <v>351</v>
      </c>
    </row>
    <row r="36" spans="1:2">
      <c r="A36" s="4" t="s">
        <v>352</v>
      </c>
    </row>
    <row r="37" spans="1:2">
      <c r="A37" s="4" t="s">
        <v>319</v>
      </c>
      <c r="B37" s="4" t="s">
        <v>353</v>
      </c>
    </row>
    <row r="38" spans="1:2">
      <c r="A38" s="4" t="s">
        <v>321</v>
      </c>
      <c r="B38" s="4" t="s">
        <v>354</v>
      </c>
    </row>
    <row r="39" spans="1:2">
      <c r="A39" s="4" t="s">
        <v>355</v>
      </c>
    </row>
    <row r="40" spans="1:2">
      <c r="A40" s="4" t="s">
        <v>319</v>
      </c>
      <c r="B40" s="4" t="s">
        <v>356</v>
      </c>
    </row>
    <row r="41" spans="1:2">
      <c r="A41" s="4" t="s">
        <v>321</v>
      </c>
      <c r="B41" s="4" t="s">
        <v>357</v>
      </c>
    </row>
    <row r="42" spans="1:2">
      <c r="A42" s="4" t="s">
        <v>358</v>
      </c>
    </row>
    <row r="43" spans="1:2">
      <c r="A43" s="4" t="s">
        <v>319</v>
      </c>
      <c r="B43" s="4" t="s">
        <v>359</v>
      </c>
    </row>
    <row r="44" spans="1:2">
      <c r="A44" s="4" t="s">
        <v>321</v>
      </c>
      <c r="B4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9</v>
      </c>
    </row>
    <row r="2" spans="1:3">
      <c r="A2" s="4" t="s">
        <v>36</v>
      </c>
      <c r="B2" s="4" t="s">
        <v>37</v>
      </c>
      <c r="C2" s="7" t="n">
        <v>202426</v>
      </c>
    </row>
    <row r="3" spans="1:3">
      <c r="A3" s="4" t="s">
        <v>362</v>
      </c>
      <c r="B3" s="5" t="n">
        <v>4257190</v>
      </c>
      <c r="C3" s="5" t="n">
        <v>5319418</v>
      </c>
    </row>
    <row r="4" spans="1:3">
      <c r="A4" s="4" t="s">
        <v>344</v>
      </c>
    </row>
    <row r="5" spans="1:3">
      <c r="A5" s="4" t="s">
        <v>36</v>
      </c>
      <c r="B5" s="4" t="s">
        <v>37</v>
      </c>
      <c r="C5" s="5" t="n">
        <v>39883</v>
      </c>
    </row>
    <row r="6" spans="1:3">
      <c r="A6" s="4" t="s">
        <v>362</v>
      </c>
      <c r="B6" s="5" t="n">
        <v>14542</v>
      </c>
      <c r="C6" s="4" t="s">
        <v>37</v>
      </c>
    </row>
    <row r="7" spans="1:3">
      <c r="A7" s="4" t="s">
        <v>346</v>
      </c>
    </row>
    <row r="8" spans="1:3">
      <c r="A8" s="4" t="s">
        <v>36</v>
      </c>
      <c r="B8" s="4" t="s">
        <v>37</v>
      </c>
      <c r="C8" s="5" t="n">
        <v>162543</v>
      </c>
    </row>
    <row r="9" spans="1:3">
      <c r="A9" s="4" t="s">
        <v>318</v>
      </c>
    </row>
    <row r="10" spans="1:3">
      <c r="A10" s="4" t="s">
        <v>362</v>
      </c>
      <c r="B10" s="5" t="n">
        <v>3591554</v>
      </c>
      <c r="C10" s="5" t="n">
        <v>38196</v>
      </c>
    </row>
    <row r="11" spans="1:3">
      <c r="A11" s="4" t="s">
        <v>323</v>
      </c>
    </row>
    <row r="12" spans="1:3">
      <c r="A12" s="4" t="s">
        <v>362</v>
      </c>
      <c r="B12" s="5" t="n">
        <v>165380</v>
      </c>
      <c r="C12" s="5" t="n">
        <v>739317</v>
      </c>
    </row>
    <row r="13" spans="1:3">
      <c r="A13" s="4" t="s">
        <v>329</v>
      </c>
    </row>
    <row r="14" spans="1:3">
      <c r="A14" s="4" t="s">
        <v>362</v>
      </c>
      <c r="B14" s="5" t="n">
        <v>7085</v>
      </c>
      <c r="C14" s="5" t="n">
        <v>248031</v>
      </c>
    </row>
    <row r="15" spans="1:3">
      <c r="A15" s="4" t="s">
        <v>335</v>
      </c>
    </row>
    <row r="16" spans="1:3">
      <c r="A16" s="4" t="s">
        <v>362</v>
      </c>
      <c r="B16" s="4" t="s">
        <v>37</v>
      </c>
      <c r="C16" s="5" t="n">
        <v>118952</v>
      </c>
    </row>
    <row r="17" spans="1:3">
      <c r="A17" s="4" t="s">
        <v>338</v>
      </c>
    </row>
    <row r="18" spans="1:3">
      <c r="A18" s="4" t="s">
        <v>362</v>
      </c>
      <c r="B18" s="5" t="n">
        <v>351956</v>
      </c>
      <c r="C18" s="5" t="n">
        <v>338115</v>
      </c>
    </row>
    <row r="19" spans="1:3">
      <c r="A19" s="4" t="s">
        <v>341</v>
      </c>
    </row>
    <row r="20" spans="1:3">
      <c r="A20" s="4" t="s">
        <v>362</v>
      </c>
      <c r="B20" s="4" t="s">
        <v>37</v>
      </c>
      <c r="C20" s="5" t="n">
        <v>3665347</v>
      </c>
    </row>
    <row r="21" spans="1:3">
      <c r="A21" s="4" t="s">
        <v>349</v>
      </c>
    </row>
    <row r="22" spans="1:3">
      <c r="A22" s="4" t="s">
        <v>362</v>
      </c>
      <c r="B22" s="5" t="n">
        <v>115612</v>
      </c>
      <c r="C22" s="5" t="n">
        <v>159356</v>
      </c>
    </row>
    <row r="23" spans="1:3">
      <c r="A23" s="4" t="s">
        <v>355</v>
      </c>
    </row>
    <row r="24" spans="1:3">
      <c r="A24" s="4" t="s">
        <v>362</v>
      </c>
      <c r="B24" s="7" t="n">
        <v>11060</v>
      </c>
      <c r="C24" s="7" t="n">
        <v>121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3</v>
      </c>
      <c r="B1" s="2" t="s">
        <v>2</v>
      </c>
      <c r="C1" s="2" t="s">
        <v>29</v>
      </c>
    </row>
    <row r="2" spans="1:3">
      <c r="A2" s="3" t="s">
        <v>134</v>
      </c>
    </row>
    <row r="3" spans="1:3">
      <c r="A3" s="4" t="s">
        <v>364</v>
      </c>
      <c r="B3" s="7" t="n">
        <v>77525</v>
      </c>
      <c r="C3" s="7" t="n">
        <v>126079</v>
      </c>
    </row>
    <row r="4" spans="1:3">
      <c r="A4" s="4" t="s">
        <v>365</v>
      </c>
      <c r="B4" s="5" t="n">
        <v>46000</v>
      </c>
      <c r="C4" s="5" t="n">
        <v>113150</v>
      </c>
    </row>
    <row r="5" spans="1:3">
      <c r="A5" s="4" t="s">
        <v>366</v>
      </c>
      <c r="B5" s="5" t="n">
        <v>123525</v>
      </c>
      <c r="C5" s="5" t="n">
        <v>239229</v>
      </c>
    </row>
    <row r="6" spans="1:3">
      <c r="A6" s="4" t="s">
        <v>367</v>
      </c>
      <c r="B6" s="4" t="s">
        <v>37</v>
      </c>
      <c r="C6" s="4" t="s">
        <v>37</v>
      </c>
    </row>
    <row r="7" spans="1:3">
      <c r="A7" s="4" t="s">
        <v>33</v>
      </c>
      <c r="B7" s="7" t="n">
        <v>123525</v>
      </c>
      <c r="C7" s="7" t="n">
        <v>2392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68</v>
      </c>
      <c r="B1" s="2" t="s">
        <v>68</v>
      </c>
      <c r="D1" s="2" t="s">
        <v>1</v>
      </c>
    </row>
    <row r="2" spans="1:5">
      <c r="B2" s="2" t="s">
        <v>2</v>
      </c>
      <c r="C2" s="2" t="s">
        <v>69</v>
      </c>
      <c r="D2" s="2" t="s">
        <v>2</v>
      </c>
      <c r="E2" s="2" t="s">
        <v>69</v>
      </c>
    </row>
    <row r="3" spans="1:5">
      <c r="A3" s="3" t="s">
        <v>140</v>
      </c>
    </row>
    <row r="4" spans="1:5">
      <c r="A4" s="4" t="s">
        <v>369</v>
      </c>
      <c r="B4" s="7" t="n">
        <v>29238</v>
      </c>
      <c r="C4" s="7" t="n">
        <v>28363</v>
      </c>
      <c r="D4" s="7" t="n">
        <v>60043</v>
      </c>
      <c r="E4" s="7" t="n">
        <v>558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0</v>
      </c>
      <c r="B1" s="2" t="s">
        <v>2</v>
      </c>
      <c r="C1" s="2" t="s">
        <v>29</v>
      </c>
    </row>
    <row r="2" spans="1:3">
      <c r="A2" s="4" t="s">
        <v>371</v>
      </c>
      <c r="B2" s="7" t="n">
        <v>1127695</v>
      </c>
      <c r="C2" s="7" t="n">
        <v>1112559</v>
      </c>
    </row>
    <row r="3" spans="1:3">
      <c r="A3" s="4" t="s">
        <v>372</v>
      </c>
      <c r="B3" s="5" t="n">
        <v>-481530</v>
      </c>
      <c r="C3" s="5" t="n">
        <v>-464019</v>
      </c>
    </row>
    <row r="4" spans="1:3">
      <c r="A4" s="4" t="s">
        <v>40</v>
      </c>
      <c r="B4" s="5" t="n">
        <v>646165</v>
      </c>
      <c r="C4" s="5" t="n">
        <v>648540</v>
      </c>
    </row>
    <row r="5" spans="1:3">
      <c r="A5" s="4" t="s">
        <v>373</v>
      </c>
    </row>
    <row r="6" spans="1:3">
      <c r="A6" s="4" t="s">
        <v>371</v>
      </c>
      <c r="B6" s="5" t="n">
        <v>142110</v>
      </c>
      <c r="C6" s="5" t="n">
        <v>155529</v>
      </c>
    </row>
    <row r="7" spans="1:3">
      <c r="A7" s="4" t="s">
        <v>374</v>
      </c>
    </row>
    <row r="8" spans="1:3">
      <c r="A8" s="4" t="s">
        <v>371</v>
      </c>
      <c r="B8" s="5" t="n">
        <v>974172</v>
      </c>
      <c r="C8" s="5" t="n">
        <v>944539</v>
      </c>
    </row>
    <row r="9" spans="1:3">
      <c r="A9" s="4" t="s">
        <v>375</v>
      </c>
    </row>
    <row r="10" spans="1:3">
      <c r="A10" s="4" t="s">
        <v>371</v>
      </c>
      <c r="B10" s="7" t="n">
        <v>11413</v>
      </c>
      <c r="C10" s="7" t="n">
        <v>124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6</v>
      </c>
      <c r="B1" s="2" t="s">
        <v>1</v>
      </c>
    </row>
    <row r="2" spans="1:4">
      <c r="B2" s="2" t="s">
        <v>243</v>
      </c>
      <c r="C2" s="2" t="s">
        <v>247</v>
      </c>
      <c r="D2" s="2" t="s">
        <v>377</v>
      </c>
    </row>
    <row r="3" spans="1:4">
      <c r="A3" s="4" t="s">
        <v>49</v>
      </c>
      <c r="B3" s="7" t="n">
        <v>160168</v>
      </c>
      <c r="D3" s="4" t="s">
        <v>37</v>
      </c>
    </row>
    <row r="4" spans="1:4">
      <c r="A4" s="4" t="s">
        <v>378</v>
      </c>
    </row>
    <row r="5" spans="1:4">
      <c r="A5" s="4" t="s">
        <v>257</v>
      </c>
      <c r="B5" s="5" t="n">
        <v>218000</v>
      </c>
    </row>
    <row r="6" spans="1:4">
      <c r="A6" s="4" t="s">
        <v>379</v>
      </c>
    </row>
    <row r="7" spans="1:4">
      <c r="A7" s="4" t="s">
        <v>49</v>
      </c>
      <c r="B7" s="7" t="n">
        <v>160168</v>
      </c>
    </row>
    <row r="8" spans="1:4">
      <c r="A8" s="4" t="s">
        <v>380</v>
      </c>
      <c r="B8" s="4" t="s">
        <v>381</v>
      </c>
      <c r="C8" s="4" t="s">
        <v>381</v>
      </c>
    </row>
    <row r="9" spans="1:4">
      <c r="A9" s="4" t="s">
        <v>382</v>
      </c>
      <c r="B9" s="4" t="s">
        <v>383</v>
      </c>
    </row>
    <row r="10" spans="1:4">
      <c r="A10" s="4" t="s">
        <v>384</v>
      </c>
    </row>
    <row r="11" spans="1:4">
      <c r="A11" s="4" t="s">
        <v>385</v>
      </c>
      <c r="C11" s="9" t="n">
        <v>1100000</v>
      </c>
    </row>
    <row r="12" spans="1:4">
      <c r="A12" s="4" t="s">
        <v>386</v>
      </c>
    </row>
    <row r="13" spans="1:4">
      <c r="A13" s="4" t="s">
        <v>387</v>
      </c>
      <c r="B13" s="7" t="n">
        <v>218000</v>
      </c>
    </row>
    <row r="14" spans="1:4">
      <c r="A14" s="4" t="s">
        <v>388</v>
      </c>
    </row>
    <row r="15" spans="1:4">
      <c r="A15" s="4" t="s">
        <v>389</v>
      </c>
      <c r="C15" s="9" t="n">
        <v>1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8</v>
      </c>
      <c r="B1" s="2" t="s">
        <v>1</v>
      </c>
    </row>
    <row r="2" spans="1:3">
      <c r="B2" s="2" t="s">
        <v>2</v>
      </c>
      <c r="C2" s="2" t="s">
        <v>69</v>
      </c>
    </row>
    <row r="3" spans="1:3">
      <c r="A3" s="3" t="s">
        <v>89</v>
      </c>
    </row>
    <row r="4" spans="1:3">
      <c r="A4" s="4" t="s">
        <v>90</v>
      </c>
      <c r="B4" s="7" t="n">
        <v>-24609</v>
      </c>
      <c r="C4" s="7" t="n">
        <v>19957</v>
      </c>
    </row>
    <row r="5" spans="1:3">
      <c r="A5" s="3" t="s">
        <v>91</v>
      </c>
    </row>
    <row r="6" spans="1:3">
      <c r="A6" s="4" t="s">
        <v>92</v>
      </c>
      <c r="B6" s="5" t="n">
        <v>60043</v>
      </c>
      <c r="C6" s="5" t="n">
        <v>55889</v>
      </c>
    </row>
    <row r="7" spans="1:3">
      <c r="A7" s="3" t="s">
        <v>93</v>
      </c>
    </row>
    <row r="8" spans="1:3">
      <c r="A8" s="4" t="s">
        <v>94</v>
      </c>
      <c r="B8" s="5" t="n">
        <v>1502898</v>
      </c>
      <c r="C8" s="5" t="n">
        <v>-923680</v>
      </c>
    </row>
    <row r="9" spans="1:3">
      <c r="A9" s="4" t="s">
        <v>95</v>
      </c>
      <c r="B9" s="5" t="n">
        <v>115704</v>
      </c>
      <c r="C9" s="5" t="n">
        <v>76806</v>
      </c>
    </row>
    <row r="10" spans="1:3">
      <c r="A10" s="4" t="s">
        <v>35</v>
      </c>
      <c r="B10" s="5" t="n">
        <v>-223479</v>
      </c>
      <c r="C10" s="5" t="n">
        <v>-652564</v>
      </c>
    </row>
    <row r="11" spans="1:3">
      <c r="A11" s="4" t="s">
        <v>34</v>
      </c>
      <c r="B11" s="5" t="n">
        <v>1665567</v>
      </c>
      <c r="C11" s="5" t="n">
        <v>87133</v>
      </c>
    </row>
    <row r="12" spans="1:3">
      <c r="A12" s="3" t="s">
        <v>96</v>
      </c>
    </row>
    <row r="13" spans="1:3">
      <c r="A13" s="4" t="s">
        <v>97</v>
      </c>
      <c r="B13" s="5" t="n">
        <v>-828665</v>
      </c>
      <c r="C13" s="5" t="n">
        <v>1138937</v>
      </c>
    </row>
    <row r="14" spans="1:3">
      <c r="A14" s="4" t="s">
        <v>48</v>
      </c>
      <c r="B14" s="5" t="n">
        <v>170112</v>
      </c>
      <c r="C14" s="5" t="n">
        <v>637310</v>
      </c>
    </row>
    <row r="15" spans="1:3">
      <c r="A15" s="4" t="s">
        <v>47</v>
      </c>
      <c r="B15" s="5" t="n">
        <v>-1501846</v>
      </c>
      <c r="C15" s="5" t="n">
        <v>-552884</v>
      </c>
    </row>
    <row r="16" spans="1:3">
      <c r="A16" s="4" t="s">
        <v>98</v>
      </c>
      <c r="B16" s="5" t="n">
        <v>-2221</v>
      </c>
      <c r="C16" s="5" t="n">
        <v>3250</v>
      </c>
    </row>
    <row r="17" spans="1:3">
      <c r="A17" s="4" t="s">
        <v>99</v>
      </c>
      <c r="B17" s="5" t="n">
        <v>933504</v>
      </c>
      <c r="C17" s="5" t="n">
        <v>-109846</v>
      </c>
    </row>
    <row r="18" spans="1:3">
      <c r="A18" s="3" t="s">
        <v>100</v>
      </c>
    </row>
    <row r="19" spans="1:3">
      <c r="A19" s="4" t="s">
        <v>101</v>
      </c>
      <c r="B19" s="5" t="n">
        <v>-57668</v>
      </c>
      <c r="C19" s="5" t="n">
        <v>-25435</v>
      </c>
    </row>
    <row r="20" spans="1:3">
      <c r="A20" s="4" t="s">
        <v>102</v>
      </c>
      <c r="B20" s="4" t="s">
        <v>37</v>
      </c>
      <c r="C20" s="5" t="n">
        <v>-3025751</v>
      </c>
    </row>
    <row r="21" spans="1:3">
      <c r="A21" s="4" t="s">
        <v>103</v>
      </c>
      <c r="B21" s="5" t="n">
        <v>-57668</v>
      </c>
      <c r="C21" s="5" t="n">
        <v>-3051186</v>
      </c>
    </row>
    <row r="22" spans="1:3">
      <c r="A22" s="3" t="s">
        <v>104</v>
      </c>
    </row>
    <row r="23" spans="1:3">
      <c r="A23" s="4" t="s">
        <v>105</v>
      </c>
      <c r="B23" s="5" t="n">
        <v>4922447</v>
      </c>
      <c r="C23" s="5" t="n">
        <v>5198140</v>
      </c>
    </row>
    <row r="24" spans="1:3">
      <c r="A24" s="4" t="s">
        <v>106</v>
      </c>
      <c r="B24" s="5" t="n">
        <v>-5782249</v>
      </c>
      <c r="C24" s="5" t="n">
        <v>-2052289</v>
      </c>
    </row>
    <row r="25" spans="1:3">
      <c r="A25" s="4" t="s">
        <v>107</v>
      </c>
      <c r="B25" s="5" t="n">
        <v>75948</v>
      </c>
      <c r="C25" s="5" t="n">
        <v>961422</v>
      </c>
    </row>
    <row r="26" spans="1:3">
      <c r="A26" s="4" t="s">
        <v>108</v>
      </c>
      <c r="B26" s="5" t="n">
        <v>-127395</v>
      </c>
      <c r="C26" s="5" t="n">
        <v>-810526</v>
      </c>
    </row>
    <row r="27" spans="1:3">
      <c r="A27" s="4" t="s">
        <v>109</v>
      </c>
      <c r="B27" s="5" t="n">
        <v>160168</v>
      </c>
      <c r="C27" s="4" t="s">
        <v>37</v>
      </c>
    </row>
    <row r="28" spans="1:3">
      <c r="A28" s="4" t="s">
        <v>110</v>
      </c>
      <c r="B28" s="5" t="n">
        <v>-751801</v>
      </c>
      <c r="C28" s="5" t="n">
        <v>3296747</v>
      </c>
    </row>
    <row r="29" spans="1:3">
      <c r="A29" s="4" t="s">
        <v>111</v>
      </c>
      <c r="B29" s="5" t="n">
        <v>124755</v>
      </c>
      <c r="C29" s="5" t="n">
        <v>135715</v>
      </c>
    </row>
    <row r="30" spans="1:3">
      <c r="A30" s="4" t="s">
        <v>112</v>
      </c>
      <c r="B30" s="5" t="n">
        <v>-12598</v>
      </c>
      <c r="C30" s="5" t="n">
        <v>2701</v>
      </c>
    </row>
    <row r="31" spans="1:3">
      <c r="A31" s="4" t="s">
        <v>113</v>
      </c>
      <c r="B31" s="5" t="n">
        <v>264806</v>
      </c>
      <c r="C31" s="5" t="n">
        <v>176905</v>
      </c>
    </row>
    <row r="32" spans="1:3">
      <c r="A32" s="4" t="s">
        <v>114</v>
      </c>
      <c r="B32" s="7" t="n">
        <v>376963</v>
      </c>
      <c r="C32" s="7" t="n">
        <v>3153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90</v>
      </c>
      <c r="B1" s="2" t="s">
        <v>68</v>
      </c>
      <c r="D1" s="2" t="s">
        <v>1</v>
      </c>
    </row>
    <row r="2" spans="1:5">
      <c r="B2" s="2" t="s">
        <v>2</v>
      </c>
      <c r="C2" s="2" t="s">
        <v>69</v>
      </c>
      <c r="D2" s="2" t="s">
        <v>2</v>
      </c>
      <c r="E2" s="2" t="s">
        <v>69</v>
      </c>
    </row>
    <row r="3" spans="1:5">
      <c r="A3" s="4" t="s">
        <v>391</v>
      </c>
      <c r="D3" s="10" t="n">
        <v>0.25</v>
      </c>
    </row>
    <row r="4" spans="1:5">
      <c r="A4" s="4" t="s">
        <v>392</v>
      </c>
      <c r="D4" s="4" t="s">
        <v>393</v>
      </c>
    </row>
    <row r="5" spans="1:5">
      <c r="A5" s="4" t="s">
        <v>394</v>
      </c>
      <c r="B5" s="4" t="s">
        <v>37</v>
      </c>
      <c r="D5" s="4" t="s">
        <v>37</v>
      </c>
    </row>
    <row r="6" spans="1:5">
      <c r="A6" s="4" t="s">
        <v>395</v>
      </c>
      <c r="D6" s="4" t="s">
        <v>396</v>
      </c>
    </row>
    <row r="7" spans="1:5">
      <c r="A7" s="4" t="s">
        <v>397</v>
      </c>
    </row>
    <row r="8" spans="1:5">
      <c r="A8" s="4" t="s">
        <v>398</v>
      </c>
      <c r="D8" s="4" t="s">
        <v>399</v>
      </c>
    </row>
    <row r="9" spans="1:5">
      <c r="A9" s="4" t="s">
        <v>400</v>
      </c>
    </row>
    <row r="10" spans="1:5">
      <c r="A10" s="4" t="s">
        <v>398</v>
      </c>
      <c r="D10" s="4" t="s">
        <v>288</v>
      </c>
    </row>
    <row r="11" spans="1:5">
      <c r="A11" s="4" t="s">
        <v>401</v>
      </c>
    </row>
    <row r="12" spans="1:5">
      <c r="A12" s="4" t="s">
        <v>402</v>
      </c>
      <c r="D12" s="4" t="s">
        <v>403</v>
      </c>
      <c r="E12" s="4" t="s">
        <v>403</v>
      </c>
    </row>
    <row r="13" spans="1:5">
      <c r="A13" s="4" t="s">
        <v>268</v>
      </c>
    </row>
    <row r="14" spans="1:5">
      <c r="A14" s="4" t="s">
        <v>404</v>
      </c>
      <c r="B14" s="4" t="s">
        <v>269</v>
      </c>
      <c r="C14" s="4" t="s">
        <v>269</v>
      </c>
      <c r="D14" s="4" t="s">
        <v>269</v>
      </c>
      <c r="E14" s="4" t="s">
        <v>2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05</v>
      </c>
      <c r="B1" s="2" t="s">
        <v>68</v>
      </c>
      <c r="D1" s="2" t="s">
        <v>1</v>
      </c>
    </row>
    <row r="2" spans="1:5">
      <c r="B2" s="2" t="s">
        <v>2</v>
      </c>
      <c r="C2" s="2" t="s">
        <v>69</v>
      </c>
      <c r="D2" s="2" t="s">
        <v>2</v>
      </c>
      <c r="E2" s="2" t="s">
        <v>69</v>
      </c>
    </row>
    <row r="3" spans="1:5">
      <c r="A3" s="4" t="s">
        <v>406</v>
      </c>
      <c r="B3" s="7" t="n">
        <v>3880</v>
      </c>
      <c r="C3" s="7" t="n">
        <v>5494</v>
      </c>
      <c r="D3" s="7" t="n">
        <v>4489</v>
      </c>
      <c r="E3" s="7" t="n">
        <v>7737</v>
      </c>
    </row>
    <row r="4" spans="1:5">
      <c r="A4" s="4" t="s">
        <v>268</v>
      </c>
    </row>
    <row r="5" spans="1:5">
      <c r="A5" s="4" t="s">
        <v>407</v>
      </c>
      <c r="B5" s="4" t="s">
        <v>269</v>
      </c>
      <c r="C5" s="4" t="s">
        <v>269</v>
      </c>
      <c r="D5" s="4" t="s">
        <v>269</v>
      </c>
      <c r="E5" s="4" t="s">
        <v>269</v>
      </c>
    </row>
    <row r="6" spans="1:5">
      <c r="A6" s="4" t="s">
        <v>408</v>
      </c>
      <c r="B6" s="7" t="n">
        <v>35044</v>
      </c>
      <c r="C6" s="7" t="n">
        <v>36072</v>
      </c>
      <c r="D6" s="7" t="n">
        <v>-5030</v>
      </c>
      <c r="E6" s="7" t="n">
        <v>6923</v>
      </c>
    </row>
    <row r="7" spans="1:5">
      <c r="A7" s="4" t="s">
        <v>409</v>
      </c>
      <c r="B7" s="5" t="n">
        <v>-84214</v>
      </c>
      <c r="C7" s="5" t="n">
        <v>-25124</v>
      </c>
      <c r="D7" s="5" t="n">
        <v>-86163</v>
      </c>
      <c r="E7" s="5" t="n">
        <v>6268</v>
      </c>
    </row>
    <row r="8" spans="1:5">
      <c r="A8" s="4" t="s">
        <v>410</v>
      </c>
      <c r="B8" s="5" t="n">
        <v>53050</v>
      </c>
      <c r="C8" s="5" t="n">
        <v>-5454</v>
      </c>
      <c r="D8" s="5" t="n">
        <v>95682</v>
      </c>
      <c r="E8" s="5" t="n">
        <v>-5454</v>
      </c>
    </row>
    <row r="9" spans="1:5">
      <c r="A9" s="4" t="s">
        <v>406</v>
      </c>
      <c r="B9" s="7" t="n">
        <v>3880</v>
      </c>
      <c r="C9" s="7" t="n">
        <v>5494</v>
      </c>
      <c r="D9" s="7" t="n">
        <v>4489</v>
      </c>
      <c r="E9" s="7" t="n">
        <v>77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411</v>
      </c>
      <c r="B1" s="2" t="s">
        <v>1</v>
      </c>
      <c r="C1" s="2" t="s">
        <v>242</v>
      </c>
    </row>
    <row r="2" spans="1:3">
      <c r="B2" s="2" t="s">
        <v>412</v>
      </c>
      <c r="C2" s="2" t="s">
        <v>377</v>
      </c>
    </row>
    <row r="3" spans="1:3">
      <c r="A3" s="3" t="s">
        <v>149</v>
      </c>
    </row>
    <row r="4" spans="1:3">
      <c r="A4" s="4" t="s">
        <v>413</v>
      </c>
      <c r="B4" s="5" t="n">
        <v>2</v>
      </c>
    </row>
    <row r="5" spans="1:3">
      <c r="A5" s="4" t="s">
        <v>414</v>
      </c>
      <c r="C5" s="7" t="n">
        <v>4546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5</v>
      </c>
      <c r="B1" s="2" t="s">
        <v>68</v>
      </c>
      <c r="D1" s="2" t="s">
        <v>1</v>
      </c>
    </row>
    <row r="2" spans="1:7">
      <c r="B2" s="2" t="s">
        <v>2</v>
      </c>
      <c r="C2" s="2" t="s">
        <v>69</v>
      </c>
      <c r="D2" s="2" t="s">
        <v>2</v>
      </c>
      <c r="E2" s="2" t="s">
        <v>69</v>
      </c>
      <c r="F2" s="2" t="s">
        <v>29</v>
      </c>
      <c r="G2" s="2" t="s">
        <v>307</v>
      </c>
    </row>
    <row r="3" spans="1:7">
      <c r="A3" s="4" t="s">
        <v>416</v>
      </c>
      <c r="B3" s="7" t="n">
        <v>2834812</v>
      </c>
      <c r="C3" s="7" t="n">
        <v>3974797</v>
      </c>
      <c r="D3" s="7" t="n">
        <v>5566605</v>
      </c>
      <c r="E3" s="7" t="n">
        <v>7614205</v>
      </c>
    </row>
    <row r="4" spans="1:7">
      <c r="A4" s="4" t="s">
        <v>417</v>
      </c>
      <c r="B4" s="5" t="n">
        <v>136891</v>
      </c>
      <c r="C4" s="5" t="n">
        <v>144254</v>
      </c>
      <c r="D4" s="5" t="n">
        <v>-37110</v>
      </c>
      <c r="E4" s="5" t="n">
        <v>29277</v>
      </c>
    </row>
    <row r="5" spans="1:7">
      <c r="A5" s="4" t="s">
        <v>418</v>
      </c>
      <c r="B5" s="5" t="n">
        <v>140177</v>
      </c>
      <c r="C5" s="5" t="n">
        <v>144287</v>
      </c>
      <c r="D5" s="5" t="n">
        <v>-20120</v>
      </c>
      <c r="E5" s="5" t="n">
        <v>27694</v>
      </c>
    </row>
    <row r="6" spans="1:7">
      <c r="A6" s="4" t="s">
        <v>406</v>
      </c>
      <c r="B6" s="5" t="n">
        <v>-3880</v>
      </c>
      <c r="C6" s="5" t="n">
        <v>-5494</v>
      </c>
      <c r="D6" s="5" t="n">
        <v>-4489</v>
      </c>
      <c r="E6" s="5" t="n">
        <v>-7737</v>
      </c>
    </row>
    <row r="7" spans="1:7">
      <c r="A7" s="4" t="s">
        <v>419</v>
      </c>
      <c r="B7" s="5" t="n">
        <v>136297</v>
      </c>
      <c r="C7" s="5" t="n">
        <v>138793</v>
      </c>
      <c r="D7" s="5" t="n">
        <v>-24609</v>
      </c>
      <c r="E7" s="5" t="n">
        <v>19957</v>
      </c>
    </row>
    <row r="8" spans="1:7">
      <c r="A8" s="4" t="s">
        <v>92</v>
      </c>
      <c r="B8" s="5" t="n">
        <v>29238</v>
      </c>
      <c r="C8" s="5" t="n">
        <v>28363</v>
      </c>
      <c r="D8" s="5" t="n">
        <v>60043</v>
      </c>
      <c r="E8" s="5" t="n">
        <v>55889</v>
      </c>
    </row>
    <row r="9" spans="1:7">
      <c r="A9" s="4" t="s">
        <v>420</v>
      </c>
      <c r="B9" s="5" t="n">
        <v>4364778</v>
      </c>
      <c r="D9" s="5" t="n">
        <v>4364778</v>
      </c>
      <c r="F9" s="7" t="n">
        <v>7518111</v>
      </c>
    </row>
    <row r="10" spans="1:7">
      <c r="A10" s="4" t="s">
        <v>41</v>
      </c>
      <c r="B10" s="5" t="n">
        <v>475003</v>
      </c>
      <c r="D10" s="5" t="n">
        <v>475003</v>
      </c>
      <c r="F10" s="5" t="n">
        <v>475003</v>
      </c>
      <c r="G10" s="7" t="n">
        <v>929662</v>
      </c>
    </row>
    <row r="11" spans="1:7">
      <c r="A11" s="4" t="s">
        <v>421</v>
      </c>
    </row>
    <row r="12" spans="1:7">
      <c r="A12" s="4" t="s">
        <v>416</v>
      </c>
      <c r="B12" s="5" t="n">
        <v>887165</v>
      </c>
      <c r="C12" s="5" t="n">
        <v>1755090</v>
      </c>
      <c r="D12" s="5" t="n">
        <v>2029655</v>
      </c>
      <c r="E12" s="5" t="n">
        <v>3061977</v>
      </c>
    </row>
    <row r="13" spans="1:7">
      <c r="A13" s="4" t="s">
        <v>417</v>
      </c>
      <c r="B13" s="5" t="n">
        <v>8270</v>
      </c>
      <c r="C13" s="5" t="n">
        <v>41172</v>
      </c>
      <c r="D13" s="5" t="n">
        <v>21126</v>
      </c>
      <c r="E13" s="5" t="n">
        <v>7875</v>
      </c>
    </row>
    <row r="14" spans="1:7">
      <c r="A14" s="4" t="s">
        <v>418</v>
      </c>
      <c r="B14" s="5" t="n">
        <v>2365</v>
      </c>
      <c r="C14" s="4" t="s">
        <v>37</v>
      </c>
      <c r="D14" s="5" t="n">
        <v>13353</v>
      </c>
      <c r="E14" s="5" t="n">
        <v>-1595</v>
      </c>
    </row>
    <row r="15" spans="1:7">
      <c r="A15" s="4" t="s">
        <v>92</v>
      </c>
      <c r="B15" s="5" t="n">
        <v>6504</v>
      </c>
      <c r="C15" s="5" t="n">
        <v>7930</v>
      </c>
      <c r="D15" s="5" t="n">
        <v>14750</v>
      </c>
      <c r="E15" s="5" t="n">
        <v>15624</v>
      </c>
    </row>
    <row r="16" spans="1:7">
      <c r="A16" s="4" t="s">
        <v>420</v>
      </c>
      <c r="B16" s="5" t="n">
        <v>1814897</v>
      </c>
      <c r="D16" s="5" t="n">
        <v>1814897</v>
      </c>
      <c r="F16" s="5" t="n">
        <v>3775765</v>
      </c>
    </row>
    <row r="17" spans="1:7">
      <c r="A17" s="4" t="s">
        <v>41</v>
      </c>
      <c r="B17" s="5" t="n">
        <v>475003</v>
      </c>
      <c r="D17" s="5" t="n">
        <v>475003</v>
      </c>
      <c r="F17" s="5" t="n">
        <v>475003</v>
      </c>
    </row>
    <row r="18" spans="1:7">
      <c r="A18" s="4" t="s">
        <v>422</v>
      </c>
    </row>
    <row r="19" spans="1:7">
      <c r="A19" s="4" t="s">
        <v>416</v>
      </c>
      <c r="B19" s="5" t="n">
        <v>1947646</v>
      </c>
      <c r="C19" s="5" t="n">
        <v>2219707</v>
      </c>
      <c r="D19" s="5" t="n">
        <v>3536949</v>
      </c>
      <c r="E19" s="5" t="n">
        <v>4552228</v>
      </c>
    </row>
    <row r="20" spans="1:7">
      <c r="A20" s="4" t="s">
        <v>417</v>
      </c>
      <c r="B20" s="5" t="n">
        <v>351334</v>
      </c>
      <c r="C20" s="5" t="n">
        <v>161213</v>
      </c>
      <c r="D20" s="5" t="n">
        <v>292791</v>
      </c>
      <c r="E20" s="5" t="n">
        <v>128704</v>
      </c>
    </row>
    <row r="21" spans="1:7">
      <c r="A21" s="4" t="s">
        <v>418</v>
      </c>
      <c r="B21" s="5" t="n">
        <v>533</v>
      </c>
      <c r="C21" s="4" t="s">
        <v>37</v>
      </c>
      <c r="D21" s="5" t="n">
        <v>654</v>
      </c>
      <c r="E21" s="5" t="n">
        <v>-21</v>
      </c>
    </row>
    <row r="22" spans="1:7">
      <c r="A22" s="4" t="s">
        <v>92</v>
      </c>
      <c r="B22" s="5" t="n">
        <v>22734</v>
      </c>
      <c r="C22" s="5" t="n">
        <v>20433</v>
      </c>
      <c r="D22" s="5" t="n">
        <v>45293</v>
      </c>
      <c r="E22" s="5" t="n">
        <v>40265</v>
      </c>
    </row>
    <row r="23" spans="1:7">
      <c r="A23" s="4" t="s">
        <v>420</v>
      </c>
      <c r="B23" s="5" t="n">
        <v>2419382</v>
      </c>
      <c r="D23" s="5" t="n">
        <v>2419382</v>
      </c>
      <c r="F23" s="5" t="n">
        <v>3391945</v>
      </c>
    </row>
    <row r="24" spans="1:7">
      <c r="A24" s="4" t="s">
        <v>41</v>
      </c>
      <c r="B24" s="4" t="s">
        <v>37</v>
      </c>
      <c r="D24" s="4" t="s">
        <v>37</v>
      </c>
      <c r="F24" s="4" t="s">
        <v>37</v>
      </c>
    </row>
    <row r="25" spans="1:7">
      <c r="A25" s="4" t="s">
        <v>423</v>
      </c>
    </row>
    <row r="26" spans="1:7">
      <c r="A26" s="4" t="s">
        <v>417</v>
      </c>
      <c r="B26" s="5" t="n">
        <v>-222713</v>
      </c>
      <c r="C26" s="5" t="n">
        <v>-58131</v>
      </c>
      <c r="D26" s="5" t="n">
        <v>-351027</v>
      </c>
      <c r="E26" s="5" t="n">
        <v>-107302</v>
      </c>
    </row>
    <row r="27" spans="1:7">
      <c r="A27" s="4" t="s">
        <v>418</v>
      </c>
      <c r="B27" s="5" t="n">
        <v>388</v>
      </c>
      <c r="C27" s="7" t="n">
        <v>33</v>
      </c>
      <c r="D27" s="5" t="n">
        <v>2983</v>
      </c>
      <c r="E27" s="7" t="n">
        <v>33</v>
      </c>
    </row>
    <row r="28" spans="1:7">
      <c r="A28" s="4" t="s">
        <v>420</v>
      </c>
      <c r="B28" s="7" t="n">
        <v>130499</v>
      </c>
      <c r="D28" s="7" t="n">
        <v>130499</v>
      </c>
      <c r="F28" s="7" t="n">
        <v>350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4</v>
      </c>
      <c r="C1" s="2" t="s">
        <v>2</v>
      </c>
      <c r="D1" s="2" t="s">
        <v>29</v>
      </c>
    </row>
    <row r="2" spans="1:4">
      <c r="A2" s="3" t="s">
        <v>152</v>
      </c>
    </row>
    <row r="3" spans="1:4">
      <c r="A3" s="4" t="s">
        <v>425</v>
      </c>
      <c r="B3" s="4" t="s">
        <v>426</v>
      </c>
      <c r="C3" s="4" t="s">
        <v>37</v>
      </c>
      <c r="D3" s="7" t="n">
        <v>56739</v>
      </c>
    </row>
    <row r="4" spans="1:4">
      <c r="A4" s="4" t="s">
        <v>427</v>
      </c>
      <c r="C4" s="5" t="n">
        <v>558</v>
      </c>
      <c r="D4" s="5" t="n">
        <v>1073</v>
      </c>
    </row>
    <row r="5" spans="1:4">
      <c r="A5" s="4" t="s">
        <v>428</v>
      </c>
      <c r="C5" s="5" t="n">
        <v>91005</v>
      </c>
      <c r="D5" s="5" t="n">
        <v>66972</v>
      </c>
    </row>
    <row r="6" spans="1:4">
      <c r="A6" s="4" t="s">
        <v>429</v>
      </c>
      <c r="C6" s="5" t="n">
        <v>76293</v>
      </c>
      <c r="D6" s="5" t="n">
        <v>61071</v>
      </c>
    </row>
    <row r="7" spans="1:4">
      <c r="A7" s="4" t="s">
        <v>48</v>
      </c>
      <c r="C7" s="7" t="n">
        <v>167856</v>
      </c>
      <c r="D7" s="7" t="n">
        <v>185855</v>
      </c>
    </row>
    <row r="8" spans="1:4"/>
    <row r="9" spans="1:4">
      <c r="A9" s="4" t="s">
        <v>426</v>
      </c>
      <c r="B9" s="4" t="s">
        <v>430</v>
      </c>
    </row>
  </sheetData>
  <mergeCells count="3">
    <mergeCell ref="A1:B1"/>
    <mergeCell ref="A8:C8"/>
    <mergeCell ref="B9:C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80"/>
    <col customWidth="1" max="3" min="3" width="21"/>
    <col customWidth="1" max="4" min="4" width="21"/>
    <col customWidth="1" max="5" min="5" width="21"/>
  </cols>
  <sheetData>
    <row r="1" spans="1:5">
      <c r="A1" s="1" t="s">
        <v>431</v>
      </c>
      <c r="B1" s="2" t="s">
        <v>1</v>
      </c>
    </row>
    <row r="2" spans="1:5">
      <c r="B2" s="2" t="s">
        <v>243</v>
      </c>
      <c r="C2" s="2" t="s">
        <v>247</v>
      </c>
      <c r="D2" s="2" t="s">
        <v>377</v>
      </c>
      <c r="E2" s="2" t="s">
        <v>432</v>
      </c>
    </row>
    <row r="3" spans="1:5">
      <c r="A3" s="4" t="s">
        <v>433</v>
      </c>
      <c r="B3" s="4" t="s">
        <v>434</v>
      </c>
    </row>
    <row r="4" spans="1:5">
      <c r="A4" s="4" t="s">
        <v>435</v>
      </c>
      <c r="B4" s="7" t="n">
        <v>21539</v>
      </c>
      <c r="D4" s="7" t="n">
        <v>21539</v>
      </c>
    </row>
    <row r="5" spans="1:5">
      <c r="A5" s="4" t="s">
        <v>436</v>
      </c>
    </row>
    <row r="6" spans="1:5">
      <c r="A6" s="4" t="s">
        <v>437</v>
      </c>
      <c r="C6" s="9" t="n">
        <v>148418</v>
      </c>
      <c r="E6" s="9" t="n">
        <v>148418</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s>
  <sheetData>
    <row r="1" spans="1:5">
      <c r="A1" s="1" t="s">
        <v>438</v>
      </c>
      <c r="B1" s="2" t="s">
        <v>68</v>
      </c>
      <c r="D1" s="2" t="s">
        <v>1</v>
      </c>
    </row>
    <row r="2" spans="1:5">
      <c r="B2" s="2" t="s">
        <v>2</v>
      </c>
      <c r="C2" s="2" t="s">
        <v>69</v>
      </c>
      <c r="D2" s="2" t="s">
        <v>2</v>
      </c>
      <c r="E2" s="2" t="s">
        <v>69</v>
      </c>
    </row>
    <row r="3" spans="1:5">
      <c r="A3" s="3" t="s">
        <v>157</v>
      </c>
    </row>
    <row r="4" spans="1:5">
      <c r="A4" s="4" t="s">
        <v>439</v>
      </c>
      <c r="D4" s="4" t="s">
        <v>440</v>
      </c>
    </row>
    <row r="5" spans="1:5">
      <c r="A5" s="4" t="s">
        <v>441</v>
      </c>
      <c r="B5" s="7" t="n">
        <v>54507</v>
      </c>
      <c r="C5" s="7" t="n">
        <v>25409</v>
      </c>
      <c r="D5" s="7" t="n">
        <v>26497</v>
      </c>
      <c r="E5" s="7" t="n">
        <v>4433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77</v>
      </c>
    </row>
    <row r="2" spans="1:2">
      <c r="A2" s="3" t="s">
        <v>157</v>
      </c>
    </row>
    <row r="3" spans="1:2">
      <c r="A3" s="5" t="n">
        <v>2019</v>
      </c>
      <c r="B3" s="7" t="n">
        <v>150834</v>
      </c>
    </row>
    <row r="4" spans="1:2">
      <c r="A4" s="5" t="n">
        <v>2020</v>
      </c>
      <c r="B4" s="5" t="n">
        <v>275001</v>
      </c>
    </row>
    <row r="5" spans="1:2">
      <c r="A5" s="5" t="n">
        <v>2021</v>
      </c>
      <c r="B5" s="5" t="n">
        <v>136288</v>
      </c>
    </row>
    <row r="6" spans="1:2">
      <c r="A6" s="4" t="s">
        <v>443</v>
      </c>
      <c r="B6" s="7" t="n">
        <v>562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0:46:14Z</dcterms:created>
  <dcterms:modified xmlns:dcterms="http://purl.org/dc/terms/" xmlns:xsi="http://www.w3.org/2001/XMLSchema-instance" xsi:type="dcterms:W3CDTF">2018-11-14T10:46:14Z</dcterms:modified>
</cp:coreProperties>
</file>